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Kush Bottles, Inc. - Condensed " sheetId="2" state="visible" r:id="rId2"/>
    <sheet xmlns:r="http://schemas.openxmlformats.org/officeDocument/2006/relationships" name="Statement of Financial Position" sheetId="3" state="visible" r:id="rId3"/>
    <sheet xmlns:r="http://schemas.openxmlformats.org/officeDocument/2006/relationships" name="Kush Bottles, Inc. - Condensed4" sheetId="4" state="visible" r:id="rId4"/>
    <sheet xmlns:r="http://schemas.openxmlformats.org/officeDocument/2006/relationships" name="Kush Bottles, Inc. - Condensed5" sheetId="5" state="visible" r:id="rId5"/>
    <sheet xmlns:r="http://schemas.openxmlformats.org/officeDocument/2006/relationships" name="Note 1 - Nature of Business and" sheetId="6" state="visible" r:id="rId6"/>
    <sheet xmlns:r="http://schemas.openxmlformats.org/officeDocument/2006/relationships" name="Note 2 - Acquisition of Cmp Wel" sheetId="7" state="visible" r:id="rId7"/>
    <sheet xmlns:r="http://schemas.openxmlformats.org/officeDocument/2006/relationships" name="Note 3 - Concentrations of Risk" sheetId="8" state="visible" r:id="rId8"/>
    <sheet xmlns:r="http://schemas.openxmlformats.org/officeDocument/2006/relationships" name="Note 4 - Related-party Transact" sheetId="9" state="visible" r:id="rId9"/>
    <sheet xmlns:r="http://schemas.openxmlformats.org/officeDocument/2006/relationships" name="Note 5 - Property and Equipment" sheetId="10" state="visible" r:id="rId10"/>
    <sheet xmlns:r="http://schemas.openxmlformats.org/officeDocument/2006/relationships" name="Note 6 - Intangible Assets" sheetId="11" state="visible" r:id="rId11"/>
    <sheet xmlns:r="http://schemas.openxmlformats.org/officeDocument/2006/relationships" name="Note 7 - Accrued Expenses and O" sheetId="12" state="visible" r:id="rId12"/>
    <sheet xmlns:r="http://schemas.openxmlformats.org/officeDocument/2006/relationships" name="Note 8 - Notes Payable" sheetId="13" state="visible" r:id="rId13"/>
    <sheet xmlns:r="http://schemas.openxmlformats.org/officeDocument/2006/relationships" name="Note 9 - Stockholders' Equity" sheetId="14" state="visible" r:id="rId14"/>
    <sheet xmlns:r="http://schemas.openxmlformats.org/officeDocument/2006/relationships" name="Note 10 - Commitments and Conti" sheetId="15" state="visible" r:id="rId15"/>
    <sheet xmlns:r="http://schemas.openxmlformats.org/officeDocument/2006/relationships" name="Note 11 - Subsequent Events" sheetId="16" state="visible" r:id="rId16"/>
    <sheet xmlns:r="http://schemas.openxmlformats.org/officeDocument/2006/relationships" name="Note 1 - Nature of Business a17" sheetId="17" state="visible" r:id="rId17"/>
    <sheet xmlns:r="http://schemas.openxmlformats.org/officeDocument/2006/relationships" name="Note 1 - Nature of Business a18" sheetId="18" state="visible" r:id="rId18"/>
    <sheet xmlns:r="http://schemas.openxmlformats.org/officeDocument/2006/relationships" name="Note 1 - Nature of Business a19" sheetId="19" state="visible" r:id="rId19"/>
    <sheet xmlns:r="http://schemas.openxmlformats.org/officeDocument/2006/relationships" name="Note 1 - Nature of Business a20" sheetId="20" state="visible" r:id="rId20"/>
    <sheet xmlns:r="http://schemas.openxmlformats.org/officeDocument/2006/relationships" name="Note 1 - Nature of Business a21" sheetId="21" state="visible" r:id="rId21"/>
    <sheet xmlns:r="http://schemas.openxmlformats.org/officeDocument/2006/relationships" name="Note 1 - Nature of Business a22" sheetId="22" state="visible" r:id="rId22"/>
    <sheet xmlns:r="http://schemas.openxmlformats.org/officeDocument/2006/relationships" name="Note 1 - Nature of Business a23" sheetId="23" state="visible" r:id="rId23"/>
    <sheet xmlns:r="http://schemas.openxmlformats.org/officeDocument/2006/relationships" name="Note 1 - Nature of Business a24" sheetId="24" state="visible" r:id="rId24"/>
    <sheet xmlns:r="http://schemas.openxmlformats.org/officeDocument/2006/relationships" name="Note 1 - Nature of Business a25" sheetId="25" state="visible" r:id="rId25"/>
    <sheet xmlns:r="http://schemas.openxmlformats.org/officeDocument/2006/relationships" name="Note 1 - Nature of Business a26" sheetId="26" state="visible" r:id="rId26"/>
    <sheet xmlns:r="http://schemas.openxmlformats.org/officeDocument/2006/relationships" name="Note 1 - Nature of Business a27" sheetId="27" state="visible" r:id="rId27"/>
    <sheet xmlns:r="http://schemas.openxmlformats.org/officeDocument/2006/relationships" name="Note 1 - Nature of Business a28" sheetId="28" state="visible" r:id="rId28"/>
    <sheet xmlns:r="http://schemas.openxmlformats.org/officeDocument/2006/relationships" name="Note 1 - Nature of Business a29" sheetId="29" state="visible" r:id="rId29"/>
    <sheet xmlns:r="http://schemas.openxmlformats.org/officeDocument/2006/relationships" name="Note 1 - Nature of Business a30" sheetId="30" state="visible" r:id="rId30"/>
    <sheet xmlns:r="http://schemas.openxmlformats.org/officeDocument/2006/relationships" name="Note 1 - Nature of Business a31" sheetId="31" state="visible" r:id="rId31"/>
    <sheet xmlns:r="http://schemas.openxmlformats.org/officeDocument/2006/relationships" name="Note 1 - Nature of Business a32" sheetId="32" state="visible" r:id="rId32"/>
    <sheet xmlns:r="http://schemas.openxmlformats.org/officeDocument/2006/relationships" name="Note 1 - Nature of Business a33" sheetId="33" state="visible" r:id="rId33"/>
    <sheet xmlns:r="http://schemas.openxmlformats.org/officeDocument/2006/relationships" name="Note 1 - Nature of Business a34" sheetId="34" state="visible" r:id="rId34"/>
    <sheet xmlns:r="http://schemas.openxmlformats.org/officeDocument/2006/relationships" name="Note 1 - Nature of Business a35" sheetId="35" state="visible" r:id="rId35"/>
    <sheet xmlns:r="http://schemas.openxmlformats.org/officeDocument/2006/relationships" name="Note 1 - Nature of Business a36" sheetId="36" state="visible" r:id="rId36"/>
    <sheet xmlns:r="http://schemas.openxmlformats.org/officeDocument/2006/relationships" name="Note 1 - Nature of Business a37" sheetId="37" state="visible" r:id="rId37"/>
    <sheet xmlns:r="http://schemas.openxmlformats.org/officeDocument/2006/relationships" name="Note 1 - Nature of Business a38" sheetId="38" state="visible" r:id="rId38"/>
    <sheet xmlns:r="http://schemas.openxmlformats.org/officeDocument/2006/relationships" name="Note 1 - Nature of Business a39" sheetId="39" state="visible" r:id="rId39"/>
    <sheet xmlns:r="http://schemas.openxmlformats.org/officeDocument/2006/relationships" name="Note 1 - Nature of Business a40" sheetId="40" state="visible" r:id="rId40"/>
    <sheet xmlns:r="http://schemas.openxmlformats.org/officeDocument/2006/relationships" name="Note 1 - Nature of Business a41" sheetId="41" state="visible" r:id="rId41"/>
    <sheet xmlns:r="http://schemas.openxmlformats.org/officeDocument/2006/relationships" name="Note 2 - Acquisition of Cmp W42" sheetId="42" state="visible" r:id="rId42"/>
    <sheet xmlns:r="http://schemas.openxmlformats.org/officeDocument/2006/relationships" name="Note 2 - Acquisition of Cmp W43" sheetId="43" state="visible" r:id="rId43"/>
    <sheet xmlns:r="http://schemas.openxmlformats.org/officeDocument/2006/relationships" name="Note 2 - Acquisition of Cmp W44" sheetId="44" state="visible" r:id="rId44"/>
    <sheet xmlns:r="http://schemas.openxmlformats.org/officeDocument/2006/relationships" name="Note 5 - Property and Equipme45" sheetId="45" state="visible" r:id="rId45"/>
    <sheet xmlns:r="http://schemas.openxmlformats.org/officeDocument/2006/relationships" name="Note 6 - Intangible Assets_ Sch" sheetId="46" state="visible" r:id="rId46"/>
    <sheet xmlns:r="http://schemas.openxmlformats.org/officeDocument/2006/relationships" name="Note 7 - Accrued Expenses and47" sheetId="47" state="visible" r:id="rId47"/>
    <sheet xmlns:r="http://schemas.openxmlformats.org/officeDocument/2006/relationships" name="Note 9 - Stockholders' Equity_ " sheetId="48" state="visible" r:id="rId48"/>
    <sheet xmlns:r="http://schemas.openxmlformats.org/officeDocument/2006/relationships" name="Note 9 - Stockholders' Equity49" sheetId="49" state="visible" r:id="rId49"/>
    <sheet xmlns:r="http://schemas.openxmlformats.org/officeDocument/2006/relationships" name="Note 9 - Stockholders' Equity50" sheetId="50" state="visible" r:id="rId50"/>
    <sheet xmlns:r="http://schemas.openxmlformats.org/officeDocument/2006/relationships" name="Note 10 - Commitments and Con51" sheetId="51" state="visible" r:id="rId51"/>
    <sheet xmlns:r="http://schemas.openxmlformats.org/officeDocument/2006/relationships" name="Note 1 - Nature of Business a52" sheetId="52" state="visible" r:id="rId52"/>
    <sheet xmlns:r="http://schemas.openxmlformats.org/officeDocument/2006/relationships" name="Note 1 - Nature of Business a53" sheetId="53" state="visible" r:id="rId53"/>
    <sheet xmlns:r="http://schemas.openxmlformats.org/officeDocument/2006/relationships" name="Note 1 - Nature of Business a54" sheetId="54" state="visible" r:id="rId54"/>
    <sheet xmlns:r="http://schemas.openxmlformats.org/officeDocument/2006/relationships" name="Note 1 - Nature of Business a55" sheetId="55" state="visible" r:id="rId55"/>
    <sheet xmlns:r="http://schemas.openxmlformats.org/officeDocument/2006/relationships" name="Note 1 - Nature of Business a56" sheetId="56" state="visible" r:id="rId56"/>
    <sheet xmlns:r="http://schemas.openxmlformats.org/officeDocument/2006/relationships" name="Note 2 - Acquisition of Cmp W57" sheetId="57" state="visible" r:id="rId57"/>
    <sheet xmlns:r="http://schemas.openxmlformats.org/officeDocument/2006/relationships" name="Note 2 - Acquisition of Cmp W58" sheetId="58" state="visible" r:id="rId58"/>
    <sheet xmlns:r="http://schemas.openxmlformats.org/officeDocument/2006/relationships" name="Note 2 - Acquisition of Cmp W59" sheetId="59" state="visible" r:id="rId59"/>
    <sheet xmlns:r="http://schemas.openxmlformats.org/officeDocument/2006/relationships" name="Note 4 - Related-party Transa60" sheetId="60" state="visible" r:id="rId60"/>
    <sheet xmlns:r="http://schemas.openxmlformats.org/officeDocument/2006/relationships" name="Note 5 - Property and Equipme61" sheetId="61" state="visible" r:id="rId61"/>
    <sheet xmlns:r="http://schemas.openxmlformats.org/officeDocument/2006/relationships" name="Note 6 - Intangible Assets_ S62" sheetId="62" state="visible" r:id="rId62"/>
    <sheet xmlns:r="http://schemas.openxmlformats.org/officeDocument/2006/relationships" name="Note 7 - Accrued Expenses and63" sheetId="63" state="visible" r:id="rId63"/>
    <sheet xmlns:r="http://schemas.openxmlformats.org/officeDocument/2006/relationships" name="Note 9 - Stockholders' Equity (" sheetId="64" state="visible" r:id="rId64"/>
    <sheet xmlns:r="http://schemas.openxmlformats.org/officeDocument/2006/relationships" name="Note 9 - Stockholders' Equity65" sheetId="65" state="visible" r:id="rId65"/>
    <sheet xmlns:r="http://schemas.openxmlformats.org/officeDocument/2006/relationships" name="Note 9 - Stockholders' Equity66" sheetId="66" state="visible" r:id="rId66"/>
    <sheet xmlns:r="http://schemas.openxmlformats.org/officeDocument/2006/relationships" name="Note 9 - Stockholders' Equity67" sheetId="67" state="visible" r:id="rId67"/>
    <sheet xmlns:r="http://schemas.openxmlformats.org/officeDocument/2006/relationships" name="Note 10 - Commitments and Con68" sheetId="68" state="visible" r:id="rId68"/>
    <sheet xmlns:r="http://schemas.openxmlformats.org/officeDocument/2006/relationships" name="Note 10 - Commitments and Con69" sheetId="69" state="visible" r:id="rId69"/>
  </sheets>
  <definedNames/>
  <calcPr calcId="124519" fullCalcOnLoad="1"/>
</workbook>
</file>

<file path=xl/sharedStrings.xml><?xml version="1.0" encoding="utf-8"?>
<sst xmlns="http://schemas.openxmlformats.org/spreadsheetml/2006/main" uniqueCount="369">
  <si>
    <t>Document and Entity Information</t>
  </si>
  <si>
    <t>9 Months Ended</t>
  </si>
  <si>
    <t>May 31, 2017shares</t>
  </si>
  <si>
    <t>Document and Entity Information:</t>
  </si>
  <si>
    <t>Entity Registrant Name</t>
  </si>
  <si>
    <t>Kush Bottles, Inc.</t>
  </si>
  <si>
    <t>Document Type</t>
  </si>
  <si>
    <t>10-Q</t>
  </si>
  <si>
    <t>Document Period End Date</t>
  </si>
  <si>
    <t>May 31,
		2017</t>
  </si>
  <si>
    <t>Trading Symbol</t>
  </si>
  <si>
    <t>kshb</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Kush Bottles, Inc. - Condensed Consolidated Balance Sheets - USD ($)</t>
  </si>
  <si>
    <t>May 31, 2017</t>
  </si>
  <si>
    <t>Aug. 31, 2016</t>
  </si>
  <si>
    <t>Current Assets:</t>
  </si>
  <si>
    <t>Cash</t>
  </si>
  <si>
    <t>Accounts receivable, net of allowance</t>
  </si>
  <si>
    <t>Prepaid expenses and other current assets</t>
  </si>
  <si>
    <t>Inventory</t>
  </si>
  <si>
    <t>TOTAL CURRENT ASSETS</t>
  </si>
  <si>
    <t>Goodwill</t>
  </si>
  <si>
    <t>Deposits</t>
  </si>
  <si>
    <t>Property and equipment, net</t>
  </si>
  <si>
    <t>Total Assets</t>
  </si>
  <si>
    <t>Current Liabilities:</t>
  </si>
  <si>
    <t>Accounts payable</t>
  </si>
  <si>
    <t>Accrued expenses and other current liabilities</t>
  </si>
  <si>
    <t>Notes payable- current portion</t>
  </si>
  <si>
    <t>Total Current Liabilities</t>
  </si>
  <si>
    <t>LONG-TERM DEBT</t>
  </si>
  <si>
    <t>Notes payable</t>
  </si>
  <si>
    <t>TOTAL LIABILITIES</t>
  </si>
  <si>
    <t>COMMITMENTS AND CONTINGENCIES</t>
  </si>
  <si>
    <t xml:space="preserve"> </t>
  </si>
  <si>
    <t>STOCKHOLDERS' EQUITY</t>
  </si>
  <si>
    <t>Preferred stock</t>
  </si>
  <si>
    <t>[1]</t>
  </si>
  <si>
    <t>Common stock</t>
  </si>
  <si>
    <t>[2]</t>
  </si>
  <si>
    <t>Additional paid-in capital</t>
  </si>
  <si>
    <t>Accumulated deficit</t>
  </si>
  <si>
    <t>Total Stockholders' Equity</t>
  </si>
  <si>
    <t>TOTAL LIABILITIES AND STOCKHOLDERS' EQUITY</t>
  </si>
  <si>
    <t>$0.001 par value; 10,000,000 shares authorized, no shares issued and outstanding</t>
  </si>
  <si>
    <t>$0.001 par value, 265,000,000 shares authorized, 58,280,739 and 48,300,162 shares issued and outstanding, respectivel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Kush Bottles, Inc. - Condensed Consolidated Statements of Operations (Unaudited) - USD ($)</t>
  </si>
  <si>
    <t>3 Months Ended</t>
  </si>
  <si>
    <t>May 31, 2016</t>
  </si>
  <si>
    <t>Income Statement</t>
  </si>
  <si>
    <t>REVENUE</t>
  </si>
  <si>
    <t>COST OF GOODS SOLD</t>
  </si>
  <si>
    <t>GROSS PROFIT</t>
  </si>
  <si>
    <t>OPERATING EXPENSES</t>
  </si>
  <si>
    <t>Depreciation</t>
  </si>
  <si>
    <t>Stock compensation expense</t>
  </si>
  <si>
    <t>Selling, general and administrative</t>
  </si>
  <si>
    <t>Total Operating Expenses</t>
  </si>
  <si>
    <t>INCOME (LOSS) FROM OPERATIONS</t>
  </si>
  <si>
    <t>OTHER INCOME (EXPENSES)</t>
  </si>
  <si>
    <t>Other expense</t>
  </si>
  <si>
    <t>Interest expense</t>
  </si>
  <si>
    <t>Total Other Income (Expense)</t>
  </si>
  <si>
    <t>INCOME (LOSS) BEFORE INCOME TAXES</t>
  </si>
  <si>
    <t>PROVISION FOR INCOME TAXES</t>
  </si>
  <si>
    <t>NET INCOME (LOSS)</t>
  </si>
  <si>
    <t>BASIC INCOME (LOSS) PER SHARE</t>
  </si>
  <si>
    <t>DILUTED INCOME (LOSS) PER SHARE</t>
  </si>
  <si>
    <t>WEIGHTED AVERAGE NUMBER OF COMMON SHARES OUTSTANDING- BASIC</t>
  </si>
  <si>
    <t>WEIGHTED AVERAGE NUMBER OF COMMON SHARES OUTSTANDING- DILUTED</t>
  </si>
  <si>
    <t>Kush Bottles, Inc. - Condensed Consolidated Statements of Cash Flows - USD ($)</t>
  </si>
  <si>
    <t>CASH FLOWS FROM OPERATING ACTIVITIES</t>
  </si>
  <si>
    <t>Adjustments to reconcile net income (loss) to net cash provided by (used in) operating activities:</t>
  </si>
  <si>
    <t>Depreciation and amortization</t>
  </si>
  <si>
    <t>Changes in operating assets and liabilities</t>
  </si>
  <si>
    <t>Accounts receivable</t>
  </si>
  <si>
    <t>Prepaids</t>
  </si>
  <si>
    <t>Net cash used in operating activities</t>
  </si>
  <si>
    <t>CASH FLOWS FROM INVESTING ACTIVITIES</t>
  </si>
  <si>
    <t>Acquisition of web domain</t>
  </si>
  <si>
    <t>Acquisition of CMP Wellness, LLC</t>
  </si>
  <si>
    <t>Purchase of property and equipment</t>
  </si>
  <si>
    <t>Net cash used in investing activities</t>
  </si>
  <si>
    <t>CASH FLOWS FROM FINANCING ACTIVITIES</t>
  </si>
  <si>
    <t>Repayment of related party loan</t>
  </si>
  <si>
    <t>Drawdown on line of credit</t>
  </si>
  <si>
    <t>Proceeds from notes payable</t>
  </si>
  <si>
    <t>Repayment of notes payable</t>
  </si>
  <si>
    <t>Proceeds from stock option exercises</t>
  </si>
  <si>
    <t>Proceeds from sale of stock</t>
  </si>
  <si>
    <t>Net cash provided by financing activities</t>
  </si>
  <si>
    <t>NET INCREASE (DECREASE) IN CASH</t>
  </si>
  <si>
    <t>Cash, beginning of period</t>
  </si>
  <si>
    <t>Cash, end of period</t>
  </si>
  <si>
    <t>SUPPLEMENTAL DISCLOSURES OF CASH FLOW INFORMATION:</t>
  </si>
  <si>
    <t>Cash paid for interest</t>
  </si>
  <si>
    <t>Cash paid for income taxes</t>
  </si>
  <si>
    <t>NON-CASH INVESTING AND FINANCING ACTIVITIES</t>
  </si>
  <si>
    <t>Services prepaid for in common stock</t>
  </si>
  <si>
    <t>Fair value of shares issued related to acquisition of business</t>
  </si>
  <si>
    <t>Fair value of shares issued related to acquisition of web domain</t>
  </si>
  <si>
    <t>Fair value of contingent equity consideration</t>
  </si>
  <si>
    <t>Note 1 - Nature of Business and Significant Accounting Policies</t>
  </si>
  <si>
    <t>Notes</t>
  </si>
  <si>
    <t>NOTE 1  NATURE OF BUSINESS AND SIGNIFICANT ACCOUNTING POLICIES Nature of Business Kush Bottles, Inc. (the Company) was incorporated in the state of Nevada on February 26, 2014. The Company specializes in the wholesale distribution of packaging supplies for the cannabis industry. The Companys wholly owned subsidiary Kim International Corporation (KIM), a California corporation, was originally incorporated as Hy Gro Economics Corporation ("Hy Gro") on December 2, 2010. On October 30, 2012, Hy Gro amended its articles of incorporation to reflect a name change to KIM International Corporation (KIM). Recapitalization On March 4, 2014, the shareholders of KIM exchanged all 10,000 of their common shares for 32,400,000 common shares of Kush Bottles, Inc. The operations of KIM became the operations of Kush after the share exchange and accordingly the transaction is accounted for as a recapitalization of KIM whereby the historical financial statements of KIM are presented as the historical financial statements of the combined entity. Subsequent to the share exchange, the members of KIM owned 32,400,000 of shares of Companys common stock, effectively obtaining operational and management control of Kush. Kush had no operations prior to the share exchange. As a result of the recapitalization, KIM was the acquiring entity in accordance with ASC 805, Business Combinations. The accumulated losses of KIM were carried forward after the completion of the share exchange. Operations prior to the share exchange were those of KIM. All reference to common stock shares and per share amounts have been restated to effect the recapitalization which occurred on March 4, 2014. Acquisition of CMP Wellness, LLC On May 1, 2017, the Company entered into an agreeement of merger agreement The acquisition was accounted for using the acquisition method of accounting in accordance with ASC 805, Business Combinations. Basis of Presentation The accompanying unaudited condensed consolidated financial statements and related notes include the activity of the Company and its wholly owned subsidiaries and have been prepared in accordance with accounting principles generally accepted in the United States of America ("U.S. GAAP") for interim financial information. All intercompany balances and transactions have been eliminated.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Our operating results for the three and nine month periods ended May 31, 2017 are not necessarily indicative of the results that may be expected for the fiscal year ended August 31, 2017, or for any other period. These unaudited condensed consolidated financial statements and notes should be read in conjunction with the Companys audited consolidated financial statements and accompanying notes for the fiscal year ended August 31, 2016. The condensed consolidated balance sheet as of August 31, 2016 included herein was derived from the audited financial statements as of that date, but does not include all disclosures including notes required by GAAP. There have been no changes to our significant accounting policies described in our Annual Report on Form 10-K for the fiscal year ended August 31, 2016 that have had a material impact on our condensed consolidated financial statements and related notes. .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Actual results could differ from those estimates. Segments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Over the past few years, the Company has completed a number of acquisitions. These acquisitions have allowed the Company to expand its offerings, presence and reach in various market segments. While the Company has offerings in multiple geographic locations for its products for the cannabis industry, including as a result of the Company's acquisitions, the Companys business operates in one operating segment because the majority of the Company's offerings operate similarly, and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densed consolidated financial statements. Cash and Cash Equivalents The Company considers cash and cash equivalents to consist of cash on hand and investments having an orginal maturity of 90 days or less that are readily convertible into cash. As of May 31, 2017 and August 31, 2016, the Company had $726,692 and $1,027,003, respectively. Accounts Receivable Trade accounts receivable are carried at their estimated collectible amounts. Trade credit is generally extended on a short-term basis, thus trade receivables do not bear interest. Trade accounts receivables are periodically evaluated for collectability based on past credit history and their current financial condition. The Companys allowance for doubtful accounts was $ 2,000 as of May 31, 2017 and August 31, 2016, respectively. Inventory Inventories are stated at the lower of cost or net realizable value using the first-in first out (FIFO) method. The Companys inventory consists of finished goods of $ 3,130,246 and $ 1,142,458 as of May 31, 2017 and August 31, 2016, respectively. Property and Equipment Property and equipment is recorded at cost less accumulated depreciation. Depreciation is calculated using the straight-line method over the estimated useful lives of the assets, after the asset is placed in service. Asset lives range from 3 to 7 years. Gains and losses from the retirement or disposition of property and equipment are included in operations in the period incurred. Maintenance and repairs are expensed as incurred. Fair Value of Financial Instruments The fair value of certain of our financial instruments, including cash and cash equivalents, receivables, other current assets, accounts payable, accrued compensation and employee benefits, other accrued liabilities and notes payable, approximate their carrying amounts because of the short-term maturity of these instruments. Concentration of Risk The Companys financial instruments that are exposed to concentrations of credit risk consist primarily of cash and cash equivalents, and accounts receivable. Collateral is not required for accounts receivable. The Company maintains an allowance for its doubtful accounts receivable. This allowance is based upon historical loss patterns, the number of days that billings are past due and an evaluation of the potential risk of loss associated with delinquent accounts. Receivables are written-off and charged against its recorded allowance when the Company has exhausted collection efforts without success. Intangible Assets acquired through Business Combinations Intangible assets that have a definite life are amortized over their estimated useful lives and intangible assets with an indefinite life are assessed for impairment at least annually. Each period, the Company evaluates the estimated remaining useful life of its intangible assets and whether events or changes in circumstances warrant a revision to the remaining period of amortization. 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There was no impairment of intangible assets, long-lived assets or goodwill during the three and nine months ended May 31, 2017 and 2016. 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s of operations. Earnings (Loss) Per Share The Company computes net loss per share under Accounting Standards Codification subtopic 260-10, "Earnings per Share" (ASC 260-10). Basic net income (loss) per common share is computed by dividing net loss by the weighted average number of shares of common stock. Diluted net loss per share is computed using the weighted average number of common and common stock equivalent shares outstanding during the period. 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ly dilutive securities outstanding during the period. Stock options are the only potentially dilutive securities; and the number of dilutive options is computed using the treasury stock method. The following table sets forth the calculation of basic and diluted earnings per share: Three months ended Nine months ended May 31, May 31, May 31, May 31, 2017 2016 2017 2016 Net income (loss) $ 6,119 $ 23,284 $ (151,545) $ 39,981 Weighted average common shares outstanding for basic EPS 51,805,930 46,525,540 50,458,416 46,667,750 Net effect of dilutive options 1,528,302 1,052,787 - 1,052,787 Weighted average common shares outstanding for diluted EPS 53,334,232 47,578,327 50,458,416 47,720,537 Basic earnings (loss) per share $ 0.00 $ 0.00 $ (0.00) $ 0.00 Diluted earnings (loss) per share $ 0.00 $ 0.00 $ (0.00) $ 0.00 Comprehensive Income (loss) Comprehensive income (loss) is the change in the Companys equity (net assets) during each period from transactions and other events and circumstances from non-owner sources. During the quarters ended May 31, 2017 and 2016, the Company had no elements of comprehensive income or loss. Revenue Recognition It is the Companys policy that revenues from product sales is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fixed nature in selling prices of the products delivered and the collectability of those amounts. The Company has not implemented any specific rebate programs. Provisions for discounts to customers, estimated returns and allowances, and other adjustments are provided for in the same period the related sales are recorded. During the three month period ended May 31, 2017 and 2016, we had provisions for sales discounts of $40,806 and $25,203, respectively. The Company has not established a formal customer incentive program, but considers and accomodates discounts to certain customers on a case by case basis, including by way of example, for volume shipping or for certain new customers with orders over a specific discretionary dollar threshold. As of May 31, 2017 and August 31, 2016, the Company had a refund allowance of $0. Consistent with ASC 605-15-25-1, the Company considers factors such as historical return of products, estimated remaining shelf life, price changes from competitors, and introductions of competing products in establishing a refund allowance. The Company recognizes revenues as risk and title to products transfers to the customer (which generally occurs at the time shipment is made), the sales price is fixed or determinable, and collectability is reasonably assured. The Company defers any revenue for which the product was not delivered or is subject to refund until such time that the Company and the customer jointly determine that the product has been delivered or no refund will be required. Warranty Costs The Company has not had any historical warranty related expenditures from the sales of its products, which if incurred would result in the return of any defective products by customers. Share-based Compensation The Company account for its stock based award in accordance with Accounting Standards Codification subtopic 718-10, "Compensation", which requires fair value measurement and recognition of compensation expense for all share-based payment awards made to employees and directors, including restricted stock awards. The Company estimates the fair value of stock using the stock price on the date of the approval of the award. The fair value is then expensed over the requisite service periods of the awards, which is generally the performance period and the related amount is recognized in the consolidated statements of operations. Advertising The Company conducts advertising for the promotion of its products and services. In accordance with ASC Topic 720-35-25, advertising costs are charged to operations when incurred. 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applies the provisions of ASC 740,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he Company did not identify any material uncertain tax positions on returns that have been filed or that will be filed. The Company did not recognize any interest or penalties for unrecognized tax benefits during the three and nine months ended May 31, 2017 and the fiscal year ended August 31, 2016, nor were any interest or penalties accrued as of May 31, 2017 and August 31, 2016. 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managements assumptions about the assumptions that market participants would use in pricing the asset or liability. Application of Valuation Hierarchy 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 The Company has a contingent consideration liability of $1,785,375, which consists of contingent cash consideration of $1,735,375 resulting from the acquisition of CMP (Note 2), and $50,000 resulting from the acquisition of a web domain (Note 6). The contingent consideration liability is calculated based on the weighted average probability of meeting certain milestones. This liability is remeasured at each reporting period. The Company had no financial assets or liabilities that are measured at fair value on a recurring basis as of August 31, 2016. The following table summarizes, for assets or liabilities measured at fair value, the respective fair value and the classification by level of input within the fair value hierarchy: Fair Value Measurement at Reporting Date Using Description May 31, 2017 Quoted Prices in Active Markets for Identical Assets (Level 1) Significant Other Observable Inputs (Level 2) Significant Unobservable Inputs (Level 3) Notes payable: Contingent consideration liability $ 1,785,375 $ - 1,785,375 $ - The Company classifies its contingent consideration liability within Level 2 as the valuation inputs are based on quoted market prices and market observable data. During the three months ended May 31, 2017, the Company did not recognize any change in the fair value of its contingent consideration liability of $1,785,375 from its inception date of May 1, 2017 and May 3, 2017. Recently Issued Accounting Pronouncements In January 2017, the FASB issued Accounting Standards Update No. 2017-04, Simplifying the Test for Goodwill Impairment In January 2017, the FASB issued Accounting Standards Update No. 2017-01, Business Combinations (Topic 805): Clarifying the Definition of a Business In August, 2016, the FASB issued Accounting Standards Update No. 2016-15, Classification of Certain Cash Receipts and Cash Payments (a consensus of the Emerging Issues Task Force) Statement of Cash Flows In May 2016, accounting guidance was issued to clarify the not yet effective revenue recognition guidance issued in May 2014. This additional guidance does not change the core principle of the revenue recognition guidance issued in May 2014, rather, it provides clarification of accounting for collections of sales taxes as well as recognition of revenue (i) associated with contract modifications, (ii) for noncash consideration, and (iii) based on the collectability of the consideration from the customer. The guidance also specifies when a contract should be considered completed for purposes of applying the transition guidance. The effective date and transition requirements for this guidance are the same as the effective date and transition requirements for the guidance previously issued in 2014, which is effective for interim and annual periods beginning on or after December 15, 2017.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s management currently anticipates adopting the standard using the modified retrospective method. While management is still in the process of completing the analysis on the impact this guidance will have on the Companys consolidated financial statements, related disclosures, and its internal controls over financial reporting. The Company has not yet determined whether the impact that this new guidance will be material to its consolidated financial statements. In March 2016, the FASB issued ASU 2016-09, CompensationStock Compensation (Topic 718): Improvements to Employee Share-Based Payment Accounting In February 2016, the FASB issued ASU 2016-02, Leases (Topic 842) In January 2016, the FASB issued ASU 2016-01, Recognition and Measurement of Financial Assets and Financial Liabiliti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Note 2 - Acquisition of Cmp Wellness, Llc</t>
  </si>
  <si>
    <t>NOTE 2  ACQUISITION OF CMP WELLNESS, LLC On May 1, 2017 (Merger Date), the Company and KBCMP, Inc., a Delaware corporation and newly formed wholly-owned subsidiary of the Company (Merger Sub), entered into an Agreement of Merger (the Merger Agreement) with Lancer West Enterprises, Inc, a California corporation and Walnut Ventures, a California corporation, pursuant to which each of Lancer West Enterprises, Inc and Walnut Ventures were merged with and into Merger Sub, with Merger Sub as the surviving corporation, resulting in the Companys indirect acquisition of CMP Wellness, LLC (CMP), a California limited liability company, which prior to the merger, was owned 100% by Lancer West Enterprises, Inc and Walnut Ventures. Membership interest in CMP was the sole and only asset of Lancer West Enterprises, Inc and Walnut Ventures. As a result, CMP became a wholly-owned subsidiary of the Company. CMP is a distributor of vaporizers, cartridges and accessories. The acquisition consideration consisted of a cash payment of $1,500,000, unsecured promissory notes in the aggregate principal amount of approximately $770,820, having a one-year maturity, and an aggregate of 7,800,000 restricted shares of the Companys common stock (equal to 13% of the Companys common stock outstanding as of May 31, 2017). During the one-year period following the closing, the two sellers of CMP may become entitled to receive up to an additional $1,905,000 in cash, in the aggregate, and 4,740,960 shares of common stock of the Company, in the aggregate, based on the gross profit generated by CMP for the period from May 1, 2017 to April 30, 2018. Per the terms of the Merger Agreement, post-closing adjustments to CMPs working capital is directly offset to the unsecured promissory notes payable. Management has estimated that the preliminary post-closing working capital adjustments amounted to $110,604, which management estimates will result in a decrease of the unsecured promissory notes payable from $770,820 to $660,216. In accordance with ASC 805, management has evaluated the estimated fair value of the contingent consideration based a probability-weighted assessment of the occurrence of CMP reaching certain gross profit earnout targets. The Company recorded a contingent liability for the contingent cash consideration of $1,735,375 and recorded contingent equity consideration of $10,763,760. The fair value of the contingent equity consideration is recorded in additional paid in capital. The acquisition is accounted for under the acquisition method of accounting in accordance with Accounting Standards Codification Topic 805, Business Combinations (ASC 805). As such, CMPs assets acquired and liabilities assumed are recorded at their acquisition-date fair values. Acquisition-related transaction costs are not included as a component of consideration transferred, but are accounted for as an expense in the period in which the costs are incurred. Any excess of the acquisition consideration over the fair value of assets acquired and liabilities assumed is allocated to goodwill. The equity consideration received by CMP members was calculated based on the negotiated price per share of common stock of the Company of $2.50, which approximated the quoted market price on the acquisition date. The contingent equity consideration was also calculated based on the negotiated price per share of common stock of the Company of $2.50, which approximated the quoted market price. The total preliminary acquisition consideration used in preparing the unaudited condensed consolidated financial statements is as follows: Acquisition Consideration: Cash $ 1,500,000 Fair value of common shares issued to CMP members 19,500,000 Promissory notes 660,216 Estimated fair value contingent cash consideration 1,735,375 Estimated fair value contingent equity consideration 10,763,760 Total estimated acquisition consideration $ 34,159,351 As of May 31, 2017, the Company has not revised the initial probability-weighted assessment of the contingent consideration. In accordance with the provisions of FASB ASC 805, the following table presents the preliminary allocation of the total fair value of consideration transferred, as discussed above, to the acquired tangible and intangible assets and assumed liabilities of CMP Wellness based on their estimated fair values as of the closing date of the transaction, measurement period adjustments recorded since that date and the adjusted allocation of the total fair value: May 1, 2017 Measurement Period May 31, 2017 (As initially reported) Adjustments (1) (As adjusted) Accounts receivable $ 735,513 $ - $ 735,513 Inventory 655,970 - 655,970 Prepaid expenses 206,874 - 206,874 Fixed assets 1,737 - 1,737 Deposits 6,261 - 6,261 Accounts payable and accrued liabilities (105,124) - (105,124) Total identifiable net assets 1,501,231 - 1,501,231 Goodwill 32,658,120 - 32,658,120 Total fair value of consideration $ 34,159,351 $ - $ 34,159,351 (1) The measurement period adjustments may be recorded for a period of 12 months following the acquisition date and will primarily reflect changes in the fair value of the consideration transferred. The measurement period adjustments will be made to reflect facts and circumstances existing as of the merger date and did not result from intervening events subsequent to the merger date. Pro Forma Impact of the CMP Wellness, LLC Acquisition The following unaudited summary pro forma financial information for the three and nine months ended May 31, 2017 and 2016 has been presented for illustrative purposes only and does not purport to represent what the Companys results of operations would have been if the acquisition had occurred as presented, or to project the Companys results of operations for any future periods. The pro forma financial information was prepared assuming the acquisition occurred as of September 1, 2015. The pro forma adjustments are based on available information and certain assumptions that management believes are reasonable, including those pertaining to revenue, operating expenses, income taxes, and depreciation expense. For the Three Months Ended For the Nine Months Ended May 31, May 31, 2017 2016 2017 2016 Revenues $ 7,117,612 $ 3,068,973 $ 17,035,227 $ 7,773,438 Income from operations 552,623 121,666 1,151,462 445,347 Net income 774,214 116,396 1,583,245 427,415 Net income per common share: Basic $ 0.01 $ 0.00 $ 0.03 $ 0.01 Diluted $ 0.01 $ 0.00 $ 0.03 $ 0.01</t>
  </si>
  <si>
    <t>Note 3 - Concentrations of Risk</t>
  </si>
  <si>
    <t xml:space="preserve">NOTE 3  CONCENTRATIONS OF RISK Supplier Concentrations The Company purchases inventory from various suppliers and manufacturers. For the nine months ended May 31, 2017 and 2016, two vendors accounted for approximately 22% and 32%, respectively, of total inventory purchases. Customer Concentrations During the nine months ended May 31, 2017 and 2016, there were no customers which represented over 10% of the Companys revenues. </t>
  </si>
  <si>
    <t>Note 4 - Related-party Transactions</t>
  </si>
  <si>
    <t>NOTE 4  RELATED-PARTY TRANSACTIONS The Company leases its California and Colorado facilities from related parties. During the nine months ended May 31, 2017 and 2016, the Company made rent payments of $152,100 and $127,800, respectively, to these related parties.</t>
  </si>
  <si>
    <t>Note 5 - Property and Equipment</t>
  </si>
  <si>
    <t xml:space="preserve">NOTE 5  PROPERTY AND EQUIPMENT The major classes of fixed assets consist of the following as of May 31, 2017 and August 31, 2016: May 31, 2017 August 31, 2016 Machinery and equipment $ 848,684 $ 147,577 Vehicles 144,845 116,592 Office Equipment 100,285 71,507 Leasehold improvements 71,545 63,323 1,165,359 398,999 Accumulated Depreciation (236,876) (125,402) $ 928,483 $ 273,597 Depreciation expense was $124,393 and $58,278, for the nine months ended May 31, 2017 and 2016, respectively. </t>
  </si>
  <si>
    <t>Note 6 - Intangible Assets</t>
  </si>
  <si>
    <t xml:space="preserve">NOTE 6  INTANGIBLE ASSETS On May 3, 2017, the Company acquired a web domain and $26,716 of inventory from RUB Acquisition, LLC (Seller) in exchange for cash consideration of $150,000 and 200,000 restricted shares of the Companys common stock. During the one-year period following the closing, the Seller may become entitled to receive up to an additional $100,000 in cash and 400,000 shares of common stock of the Company if certain contingent milestones are achieved. The Company recorded a contingent liability for the contingent cash consideration of $50,000 and recorded contingent equity consideration of $466,000. The fair value of the contingent equity consideration is recorded in additional paid in capital. The total preliminary asset acquisition consideration used in preparing the unaudited condensed consolidated financial statements is as follows: Asset Acquisition Consideration: Cash $ 150,000 Fair value of common shares issued to seller 466,000 Estimated fair value contingent cash consideration 50,000 Estimated fair value contingent equity consideration 466,000 Total estimated acquisition consideration $ 1,132,000 The following table summarizes the allocation of the fair values of the assets acquired: Inventory $ 26,716 Finite-lived intangible assets: Domain name 1,105,284 Net assets acquired 1,132,000 Total fair value of consideration $ 1,132,000 The Company determined that the web domain has an estimated useful life of five (5) years. Accordingly, amortization expense of $18,421 was recorded for the three-month period ended May 31, 2017 and is included in depreciation and amortization expense on the unaudited condensed consolidated statements of operations. </t>
  </si>
  <si>
    <t>Note 7 - Accrued Expenses and Other Current Liabilities</t>
  </si>
  <si>
    <t xml:space="preserve">NOTE 7  ACCRUED EXPENSES AND OTHER CURRENT LIABILITIES Accrued expenses and other current liabilities consist of the following: May 31, 2017 August 31, 2016 Customer deposits $ 302,450 $ 260,409 Accrued compensation 139,003 178,769 Credit card liabilities 141,875 67,813 Deferred rent 27,286 18,810 Sales tax payable 20,197 23,300 Other accrued expenses 13,626 - $ 644,437 $ 549,101 </t>
  </si>
  <si>
    <t>Note 8 - Notes Payable</t>
  </si>
  <si>
    <t xml:space="preserve">NOTE 8  NOTES PAYABLE As partial consideration for the acquisition of CMP, the Company issued the sellers unsecured promissory notes totaling $770,820. Management has estimated that the preliminary post-closing working capital adjustments amounted to $110,604, which management estimates will result in a decrease of the unsecured promissory notes payable from $770,820 to $660,216. The promissory notes mature on May 1, 2018 and bear interest at an annual rate of 1.15%. The notes and accrued and unpaid interest are payable in quarterly installments beginning August 1, 2017. The principal balance of $660,216 is recognized in the current portion of notes payable in the consolidated balance sheet as of May 31, 2017. The estimated contingent cash consideration of $50,000 for the web domain acquisition, and the contingent cash consideration of $1,735,375 for the CMP acquisition is included in long-term notes payable on the consolidated balance sheet as of May 31, 2017. </t>
  </si>
  <si>
    <t>Note 9 - Stockholders' Equity</t>
  </si>
  <si>
    <t xml:space="preserve">NOTE 9  STOCKHOLDERS' EQUITY Preferred Stock The authorized preferred stock is 10,000,000 shares with a par value of $0.001. As of May 31, 2017 and August 31, 2016, the Company has no shares of preferred stock issued or outstanding. Common Stock The authorized common stock is 265,000,000 shares with a par value of $0.001. As of May 31, 2017 and August 31, 2016, 58,280,739 and 48,300,162 shares were issued and outstanding, respectively. During the nine months ended , the Company sold 1,766,250 shares of its common stock to investors in exchange for cash of $ 3,009,897 . Share-based Compensation The Company recorded stock compensation expense of $522,226 and $60,100 for the nine month periods ended May 31, 2017 and 2016, respectively, in connection with the issuance of shares of common stock and options to purchase common stock. During the nine month period ended , the Company issued 163,770 shares of common stock to consultants in exchange for $211,531 of services rendered and $169,955 of prepaid services, for a total of $381,486. The $211,531 of services rendered is included in stock compensation expense on the condensed consolidated statements of operations for the nine month period ended May 31, 2017. The $169,955 of prepaid services is included in prepaid expenses and other current assets on the condensed consolidated balance sheet as of . Stock Options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during the nine months ended and 2016: May 31, 2017 May 31, 2016 Expected term (years) 1-4 4 Expected volatility 60% 60% Weighted-average volatility 60% 60% Risk-free interest rate 0.85%-1.57% 1.20% Dividend yield 0% 0% Expected forfeiture rate 33% 33% The expected life is computed using the simplified method, which is the average of the vesting term and the contractual term. The expected volatility is based on management's analysis of historical volatility for comparable companies. The risk-free interest rate is based on the U.S. Treasury yields with terms equivalent to the expected term of the related option at the time of the grant. While the Company believes these estimates are reasonable, the compensation expense recorded would increase if the expected life was increased, a higher expected volatility was used, or if the expected dividend yield increased. During the nine months ended May 31, 2017 and 2016, the Company issued 2,940,000 and 520,000 stock options, respectively, pursuant to the Companys 2016 Stock Incentive Plan, which was adopted on February 9, 2016. A summary of the Companys stock option activity during the nine month period ended May 31, 2017 is presented below: Weighted Weighted Average Average Remaining Aggregate No. of Exercise Contractual Intrinsic Options Price Term Value Balance Outstanding, August 31, 2016 2,039,000 $ 0.57 5.41 years $ 2,283,680 Granted 2,940,000 $ 2.36 9.75 years - Exercised (57,500) $ 1.07 - - Forfeited (226,500) $ 1.12 - - Balance Outstanding, May 31, 2017 4,695,000 $ 1.66 7.91 years $ 2,544,265 Exercisable, May 31, 2017 1,493,576 $ 0.46 4.13 years $ 2,593,725 The weighted-average grant-date fair value of options granted during the nine months ended May 31, 2017 and 2016 May 31, 2017 During the nine months ended May 31, 2017, the Company issued 40,000 shares of common stock in exchange for $44,000, pursuant to stock option exercises. In addition, the Company issued 10,557 shares of common stock pursuant to cashless exercises of 17,500 stock options. A summary of the status of the Companys non-vested options as of August 31, 2016, and changes during the nine month period ended May 31, 2017, is presented below: Weighted Average No. of Grant-Date Options Fair Value Nonvested at August 31, 2016 909,000 $ 221,227 Granted 2,940,000 1,887,590 Vested (421,076) (205,076) Forfeited (226,500) (76,817) Nonvested at May 31, 2017 3,201,424 $ 1,826,924 As of May 31, 2017, there was $1,826,924 of total unrecognized compensation cost related to non-vested share-based compensation arrangements granted under the Plan. That cost is expected to be recognized over a weighted-average period of 1.9 years. The total fair value of shares vested during the nine month period May 31, 2017 is $310,859. This amount is included in stock compensation expense on the consolidated statements of operations. </t>
  </si>
  <si>
    <t>Note 10 - Commitments and Contingencies</t>
  </si>
  <si>
    <t>NOTE 10  COMMITMENTS AND CONTINGENCIES Lease The Companys corporate head-quarters and primary distribution center is located in Santa Ana, California. In August 2017, the Companys Santa Ana lease will be terminated and the Company will move its corporate headquarters from Santa Ana, California to Garden Grove, California. The new California facility lease expires on August 1, 2022 and requires escalating monthly payments that range between $24,480 and $28,379. As part of the acquisition of CMP on May 1, 2017, the Company assumed the lease for CMPs facility located in Lawndale, California. The lease expires in January 2019, and requires escalating monthly payments that range between $4,031 and $4,143. On April 1, 2016, the Company entered into a new sublease agreement for a facility located in Woodinville, Washington. The lease commenced on July 15, 2016 and expires on January 31, 2020, and requires escalating monthly payments that range between $14,985 and $16,022. Effective April 10, 2015, the Company assumed the facility lease in Denver, Colorado, which is the headquarters of operations for its wholly-owned subsidiary, Dank. On September 1, 2016, the Colorado facility lease was amended to include additional office space. The lease runs through March 31, 2020 and requires escalating monthly payments, ranging between $4,800 and $7,300. During the nine months ended May 31, 2017 and 2016, the Company recognized $ 288,789 and $ 153,625 , respectively, of rental expense, related to its office, retail and warehouse space. Minimum future commitments under non-cancelable operating leases and other obligations were as follows: Year ended August 31, 2017 $ 108,418 2018 613,718 2019 601,102 2020 444,420 2021 322,604 Thereafter 332,278 $ 2,422,540 Other Commitments In the ordinary course of business, the Company may enter into contractual purchase obligations and other agreements that are legally binding and specify certain minimum payment terms. The Company had no such agreements as of May 31, 2017 Litigation The Company may be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 Company had no pending legal proceedings or claims as of May 31, 2017</t>
  </si>
  <si>
    <t>Note 11 - Subsequent Events</t>
  </si>
  <si>
    <t>NOTE 11  SUBSEQUENT EVENTS Subsequent to May 31, 2017</t>
  </si>
  <si>
    <t>Note 1 - Nature of Business and Significant Accounting Policies: Nature of Business (Policies)</t>
  </si>
  <si>
    <t>Policies</t>
  </si>
  <si>
    <t>Nature of Business</t>
  </si>
  <si>
    <t>Nature of Business Kush Bottles, Inc. (the Company) was incorporated in the state of Nevada on February 26, 2014. The Company specializes in the wholesale distribution of packaging supplies for the cannabis industry. The Companys wholly owned subsidiary Kim International Corporation (KIM), a California corporation, was originally incorporated as Hy Gro Economics Corporation ("Hy Gro") on December 2, 2010. On October 30, 2012, Hy Gro amended its articles of incorporation to reflect a name change to KIM International Corporation (KIM).</t>
  </si>
  <si>
    <t>Note 1 - Nature of Business and Significant Accounting Policies: Recapitalization (Policies)</t>
  </si>
  <si>
    <t>Recapitalization</t>
  </si>
  <si>
    <t>Recapitalization On March 4, 2014, the shareholders of KIM exchanged all 10,000 of their common shares for 32,400,000 common shares of Kush Bottles, Inc. The operations of KIM became the operations of Kush after the share exchange and accordingly the transaction is accounted for as a recapitalization of KIM whereby the historical financial statements of KIM are presented as the historical financial statements of the combined entity. Subsequent to the share exchange, the members of KIM owned 32,400,000 of shares of Companys common stock, effectively obtaining operational and management control of Kush. Kush had no operations prior to the share exchange. As a result of the recapitalization, KIM was the acquiring entity in accordance with ASC 805, Business Combinations. The accumulated losses of KIM were carried forward after the completion of the share exchange. Operations prior to the share exchange were those of KIM. All reference to common stock shares and per share amounts have been restated to effect the recapitalization which occurred on March 4, 2014.</t>
  </si>
  <si>
    <t>Note 1 - Nature of Business and Significant Accounting Policies: Acquisition of CMP Wellness, LLC (Policies)</t>
  </si>
  <si>
    <t xml:space="preserve">Acquisition of CMP Wellness, LLC On May 1, 2017, the Company entered into an agreeement of merger agreement The acquisition was accounted for using the acquisition method of accounting in accordance with ASC 805, Business Combinations. </t>
  </si>
  <si>
    <t>Note 1 - Nature of Business and Significant Accounting Policies: Basis of Presentation (Policies)</t>
  </si>
  <si>
    <t>Basis of Presentation</t>
  </si>
  <si>
    <t>Basis of Presentation The accompanying unaudited condensed consolidated financial statements and related notes include the activity of the Company and its wholly owned subsidiaries and have been prepared in accordance with accounting principles generally accepted in the United States of America ("U.S. GAAP") for interim financial information. All intercompany balances and transactions have been eliminated.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Our operating results for the three and nine month periods ended May 31, 2017 are not necessarily indicative of the results that may be expected for the fiscal year ended August 31, 2017, or for any other period. These unaudited condensed consolidated financial statements and notes should be read in conjunction with the Companys audited consolidated financial statements and accompanying notes for the fiscal year ended August 31, 2016. The condensed consolidated balance sheet as of August 31, 2016 included herein was derived from the audited financial statements as of that date, but does not include all disclosures including notes required by GAAP. There have been no changes to our significant accounting policies described in our Annual Report on Form 10-K for the fiscal year ended August 31, 2016 that have had a material impact on our condensed consolidated financial statements and related notes. .</t>
  </si>
  <si>
    <t>Note 1 - Nature of Business and Significant Accounting Policies: Use of Estimat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Actual results could differ from those estimates.</t>
  </si>
  <si>
    <t>Note 1 - Nature of Business and Significant Accounting Policies: Segments (Policies)</t>
  </si>
  <si>
    <t>Segments</t>
  </si>
  <si>
    <t>Segments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Over the past few years, the Company has completed a number of acquisitions. These acquisitions have allowed the Company to expand its offerings, presence and reach in various market segments. While the Company has offerings in multiple geographic locations for its products for the cannabis industry, including as a result of the Company's acquisitions, the Companys business operates in one operating segment because the majority of the Company's offerings operate similarly, and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densed consolidated financial statements.</t>
  </si>
  <si>
    <t>Note 1 - Nature of Business and Significant Accounting Policies: Cash and Cash Equivalents (Policies)</t>
  </si>
  <si>
    <t>Cash and Cash Equivalents</t>
  </si>
  <si>
    <t>Cash and Cash Equivalents The Company considers cash and cash equivalents to consist of cash on hand and investments having an orginal maturity of 90 days or less that are readily convertible into cash. As of May 31, 2017 and August 31, 2016, the Company had $726,692 and $1,027,003, respectively.</t>
  </si>
  <si>
    <t>Note 1 - Nature of Business and Significant Accounting Policies: Accounts Receivable (Policies)</t>
  </si>
  <si>
    <t>Accounts Receivable</t>
  </si>
  <si>
    <t>Accounts Receivable Trade accounts receivable are carried at their estimated collectible amounts. Trade credit is generally extended on a short-term basis, thus trade receivables do not bear interest. Trade accounts receivables are periodically evaluated for collectability based on past credit history and their current financial condition. The Companys allowance for doubtful accounts was $ 2,000 as of May 31, 2017 and August 31, 2016, respectively.</t>
  </si>
  <si>
    <t>Note 1 - Nature of Business and Significant Accounting Policies: Inventory (Policies)</t>
  </si>
  <si>
    <t xml:space="preserve">Inventory Inventories are stated at the lower of cost or net realizable value using the first-in first out (FIFO) method. The Companys inventory consists of finished goods of $ 3,130,246 and $ 1,142,458 as of May 31, 2017 and August 31, 2016, respectively. </t>
  </si>
  <si>
    <t>Note 1 - Nature of Business and Significant Accounting Policies: Property and Equipment (Policies)</t>
  </si>
  <si>
    <t>Property and Equipment</t>
  </si>
  <si>
    <t xml:space="preserve">Property and Equipment Property and equipment is recorded at cost less accumulated depreciation. Depreciation is calculated using the straight-line method over the estimated useful lives of the assets, after the asset is placed in service. Asset lives range from 3 to 7 years. Gains and losses from the retirement or disposition of property and equipment are included in operations in the period incurred. Maintenance and repairs are expensed as incurred. </t>
  </si>
  <si>
    <t>Note 1 - Nature of Business and Significant Accounting Policies: Fair Value of Financial Instruments (Policies)</t>
  </si>
  <si>
    <t>Fair Value of Financial Instruments</t>
  </si>
  <si>
    <t>Fair Value of Financial Instruments The fair value of certain of our financial instruments, including cash and cash equivalents, receivables, other current assets, accounts payable, accrued compensation and employee benefits, other accrued liabilities and notes payable, approximate their carrying amounts because of the short-term maturity of these instruments.</t>
  </si>
  <si>
    <t>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managements assumptions about the assumptions that market participants would use in pricing the asset or liability. Application of Valuation Hierarchy 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 The Company has a contingent consideration liability of $1,785,375, which consists of contingent cash consideration of $1,735,375 resulting from the acquisition of CMP (Note 2), and $50,000 resulting from the acquisition of a web domain (Note 6). The contingent consideration liability is calculated based on the weighted average probability of meeting certain milestones. This liability is remeasured at each reporting period. The Company had no financial assets or liabilities that are measured at fair value on a recurring basis as of August 31, 2016. The following table summarizes, for assets or liabilities measured at fair value, the respective fair value and the classification by level of input within the fair value hierarchy: Fair Value Measurement at Reporting Date Using Description May 31, 2017 Quoted Prices in Active Markets for Identical Assets (Level 1) Significant Other Observable Inputs (Level 2) Significant Unobservable Inputs (Level 3) Notes payable: Contingent consideration liability $ 1,785,375 $ - 1,785,375 $ - The Company classifies its contingent consideration liability within Level 2 as the valuation inputs are based on quoted market prices and market observable data. During the three months ended May 31, 2017, the Company did not recognize any change in the fair value of its contingent consideration liability of $1,785,375 from its inception date of May 1, 2017 and May 3, 2017.</t>
  </si>
  <si>
    <t>Note 1 - Nature of Business and Significant Accounting Policies: Concentration of Risk (Policies)</t>
  </si>
  <si>
    <t>Concentration of Risk</t>
  </si>
  <si>
    <t xml:space="preserve">Concentration of Risk The Companys financial instruments that are exposed to concentrations of credit risk consist primarily of cash and cash equivalents, and accounts receivable. Collateral is not required for accounts receivable. The Company maintains an allowance for its doubtful accounts receivable. This allowance is based upon historical loss patterns, the number of days that billings are past due and an evaluation of the potential risk of loss associated with delinquent accounts. Receivables are written-off and charged against its recorded allowance when the Company has exhausted collection efforts without success. </t>
  </si>
  <si>
    <t>Note 1 - Nature of Business and Significant Accounting Policies: Intangible Assets acquired through Business Combinations (Policies)</t>
  </si>
  <si>
    <t>Intangible Assets acquired through Business Combinations</t>
  </si>
  <si>
    <t xml:space="preserve">Intangible Assets acquired through Business Combinations Intangible assets that have a definite life are amortized over their estimated useful lives and intangible assets with an indefinite life are assessed for impairment at least annually. Each period, the Company evaluates the estimated remaining useful life of its intangible assets and whether events or changes in circumstances warrant a revision to the remaining period of amortization. </t>
  </si>
  <si>
    <t>Note 1 - Nature of Business and Significant Accounting Policies: Impairment Assessment (Policies)</t>
  </si>
  <si>
    <t>Impairment Assessment</t>
  </si>
  <si>
    <t>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There was no impairment of intangible assets, long-lived assets or goodwill during the three and nine months ended May 31, 2017 and 2016.</t>
  </si>
  <si>
    <t>Note 1 - Nature of Business and Significant Accounting Policies: Business Combinations (Policies)</t>
  </si>
  <si>
    <t>Business Combinations</t>
  </si>
  <si>
    <t>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s of operations.</t>
  </si>
  <si>
    <t>Note 1 - Nature of Business and Significant Accounting Policies: Earnings (loss) Per Share (Policies)</t>
  </si>
  <si>
    <t>Earnings (loss) Per Share</t>
  </si>
  <si>
    <t xml:space="preserve">Earnings (Loss) Per Share The Company computes net loss per share under Accounting Standards Codification subtopic 260-10, "Earnings per Share" (ASC 260-10). Basic net income (loss) per common share is computed by dividing net loss by the weighted average number of shares of common stock. Diluted net loss per share is computed using the weighted average number of common and common stock equivalent shares outstanding during the period. 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ly dilutive securities outstanding during the period. Stock options are the only potentially dilutive securities; and the number of dilutive options is computed using the treasury stock method. The following table sets forth the calculation of basic and diluted earnings per share: Three months ended Nine months ended May 31, May 31, May 31, May 31, 2017 2016 2017 2016 Net income (loss) $ 6,119 $ 23,284 $ (151,545) $ 39,981 Weighted average common shares outstanding for basic EPS 51,805,930 46,525,540 50,458,416 46,667,750 Net effect of dilutive options 1,528,302 1,052,787 - 1,052,787 Weighted average common shares outstanding for diluted EPS 53,334,232 47,578,327 50,458,416 47,720,537 Basic earnings (loss) per share $ 0.00 $ 0.00 $ (0.00) $ 0.00 Diluted earnings (loss) per share $ 0.00 $ 0.00 $ (0.00) $ 0.00 </t>
  </si>
  <si>
    <t>Note 1 - Nature of Business and Significant Accounting Policies: Comprehensive Income (loss) (Policies)</t>
  </si>
  <si>
    <t>Comprehensive Income (loss)</t>
  </si>
  <si>
    <t>Comprehensive Income (loss) Comprehensive income (loss) is the change in the Companys equity (net assets) during each period from transactions and other events and circumstances from non-owner sources. During the quarters ended May 31, 2017 and 2016, the Company had no elements of comprehensive income or loss.</t>
  </si>
  <si>
    <t>Note 1 - Nature of Business and Significant Accounting Policies: Revenue Recognition (Policies)</t>
  </si>
  <si>
    <t>Revenue Recognition</t>
  </si>
  <si>
    <t xml:space="preserve">Revenue Recognition It is the Companys policy that revenues from product sales is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fixed nature in selling prices of the products delivered and the collectability of those amounts. The Company has not implemented any specific rebate programs. Provisions for discounts to customers, estimated returns and allowances, and other adjustments are provided for in the same period the related sales are recorded. During the three month period ended May 31, 2017 and 2016, we had provisions for sales discounts of $40,806 and $25,203, respectively. The Company has not established a formal customer incentive program, but considers and accomodates discounts to certain customers on a case by case basis, including by way of example, for volume shipping or for certain new customers with orders over a specific discretionary dollar threshold. As of May 31, 2017 and August 31, 2016, the Company had a refund allowance of $0. Consistent with ASC 605-15-25-1, the Company considers factors such as historical return of products, estimated remaining shelf life, price changes from competitors, and introductions of competing products in establishing a refund allowance. The Company recognizes revenues as risk and title to products transfers to the customer (which generally occurs at the time shipment is made), the sales price is fixed or determinable, and collectability is reasonably assured. The Company defers any revenue for which the product was not delivered or is subject to refund until such time that the Company and the customer jointly determine that the product has been delivered or no refund will be required. </t>
  </si>
  <si>
    <t>Note 1 - Nature of Business and Significant Accounting Policies: Warranty Costs (Policies)</t>
  </si>
  <si>
    <t>Warranty Costs</t>
  </si>
  <si>
    <t>Warranty Costs The Company has not had any historical warranty related expenditures from the sales of its products, which if incurred would result in the return of any defective products by customers.</t>
  </si>
  <si>
    <t>Note 1 - Nature of Business and Significant Accounting Policies: Share-based Compensation (Policies)</t>
  </si>
  <si>
    <t>Share-based Compensation</t>
  </si>
  <si>
    <t xml:space="preserve">Share-based Compensation The Company account for its stock based award in accordance with Accounting Standards Codification subtopic 718-10, "Compensation", which requires fair value measurement and recognition of compensation expense for all share-based payment awards made to employees and directors, including restricted stock awards. The Company estimates the fair value of stock using the stock price on the date of the approval of the award. The fair value is then expensed over the requisite service periods of the awards, which is generally the performance period and the related amount is recognized in the consolidated statements of operations. </t>
  </si>
  <si>
    <t>Note 1 - Nature of Business and Significant Accounting Policies: Advertising (Policies)</t>
  </si>
  <si>
    <t>Advertising</t>
  </si>
  <si>
    <t>Advertising The Company conducts advertising for the promotion of its products and services. In accordance with ASC Topic 720-35-25, advertising costs are charged to operations when incurred.</t>
  </si>
  <si>
    <t>Note 1 - Nature of Business and Significant Accounting Policies: Income Taxes (Policies)</t>
  </si>
  <si>
    <t>Income Taxes</t>
  </si>
  <si>
    <t xml:space="preserve">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applies the provisions of ASC 740,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he Company did not identify any material uncertain tax positions on returns that have been filed or that will be filed. The Company did not recognize any interest or penalties for unrecognized tax benefits during the three and nine months ended May 31, 2017 and the fiscal year ended August 31, 2016, nor were any interest or penalties accrued as of May 31, 2017 and August 31, 2016. </t>
  </si>
  <si>
    <t>Note 1 - Nature of Business and Significant Accounting Policies: Recently Issued Accounting Pronouncements (Policies)</t>
  </si>
  <si>
    <t>Recently Issued Accounting Pronouncements</t>
  </si>
  <si>
    <t>Recently Issued Accounting Pronouncements In January 2017, the FASB issued Accounting Standards Update No. 2017-04, Simplifying the Test for Goodwill Impairment In January 2017, the FASB issued Accounting Standards Update No. 2017-01, Business Combinations (Topic 805): Clarifying the Definition of a Business In August, 2016, the FASB issued Accounting Standards Update No. 2016-15, Classification of Certain Cash Receipts and Cash Payments (a consensus of the Emerging Issues Task Force) Statement of Cash Flows In May 2016, accounting guidance was issued to clarify the not yet effective revenue recognition guidance issued in May 2014. This additional guidance does not change the core principle of the revenue recognition guidance issued in May 2014, rather, it provides clarification of accounting for collections of sales taxes as well as recognition of revenue (i) associated with contract modifications, (ii) for noncash consideration, and (iii) based on the collectability of the consideration from the customer. The guidance also specifies when a contract should be considered completed for purposes of applying the transition guidance. The effective date and transition requirements for this guidance are the same as the effective date and transition requirements for the guidance previously issued in 2014, which is effective for interim and annual periods beginning on or after December 15, 2017.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s management currently anticipates adopting the standard using the modified retrospective method. While management is still in the process of completing the analysis on the impact this guidance will have on the Companys consolidated financial statements, related disclosures, and its internal controls over financial reporting. The Company has not yet determined whether the impact that this new guidance will be material to its consolidated financial statements. In March 2016, the FASB issued ASU 2016-09, CompensationStock Compensation (Topic 718): Improvements to Employee Share-Based Payment Accounting In February 2016, the FASB issued ASU 2016-02, Leases (Topic 842) In January 2016, the FASB issued ASU 2016-01, Recognition and Measurement of Financial Assets and Financial Liabiliti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Note 1 - Nature of Business and Significant Accounting Policies: Earnings (loss) Per Share: Schedule of Earnings Per Share, Basic, by Common Class, Including Two Class Method (Tables)</t>
  </si>
  <si>
    <t>Tables/Schedules</t>
  </si>
  <si>
    <t>Schedule of Earnings Per Share, Basic, by Common Class, Including Two Class Method</t>
  </si>
  <si>
    <t xml:space="preserve"> Three months ended Nine months ended May 31, May 31, May 31, May 31, 2017 2016 2017 2016 Net income (loss) $ 6,119 $ 23,284 $ (151,545) $ 39,981 Weighted average common shares outstanding for basic EPS 51,805,930 46,525,540 50,458,416 46,667,750 Net effect of dilutive options 1,528,302 1,052,787 - 1,052,787 Weighted average common shares outstanding for diluted EPS 53,334,232 47,578,327 50,458,416 47,720,537 Basic earnings (loss) per share $ 0.00 $ 0.00 $ (0.00) $ 0.00 Diluted earnings (loss) per share $ 0.00 $ 0.00 $ (0.00) $ 0.00</t>
  </si>
  <si>
    <t>Note 1 - Nature of Business and Significant Accounting Policies: Fair Value of Financial Instruments: Schedule of Assets and Liabilities Measured at Fair Value Table Text Block (Tables)</t>
  </si>
  <si>
    <t>Schedule of Assets and Liabilities Measured at Fair Value Table Text Block</t>
  </si>
  <si>
    <t xml:space="preserve"> Fair Value Measurement at Reporting Date Using Description May 31, 2017 Quoted Prices in Active Markets for Identical Assets (Level 1) Significant Other Observable Inputs (Level 2) Significant Unobservable Inputs (Level 3) Notes payable: Contingent consideration liability $ 1,785,375 $ - 1,785,375 $ - </t>
  </si>
  <si>
    <t>Note 2 - Acquisition of Cmp Wellness, Llc: Schedule of Acquisition Consideration Table Text Block (Tables)</t>
  </si>
  <si>
    <t>Schedule of Acquisition Consideration Table Text Block</t>
  </si>
  <si>
    <t xml:space="preserve"> Acquisition Consideration: Cash $ 1,500,000 Fair value of common shares issued to CMP members 19,500,000 Promissory notes 660,216 Estimated fair value contingent cash consideration 1,735,375 Estimated fair value contingent equity consideration 10,763,760 Total estimated acquisition consideration $ 34,159,351</t>
  </si>
  <si>
    <t>Note 2 - Acquisition of Cmp Wellness, Llc: Schedule of Assessment of Contingent Consideration (Tables)</t>
  </si>
  <si>
    <t>Schedule of Assessment of Contingent Consideration</t>
  </si>
  <si>
    <t xml:space="preserve"> May 1, 2017 Measurement Period May 31, 2017 (As initially reported) Adjustments (1) (As adjusted) Accounts receivable $ 735,513 $ - $ 735,513 Inventory 655,970 - 655,970 Prepaid expenses 206,874 - 206,874 Fixed assets 1,737 - 1,737 Deposits 6,261 - 6,261 Accounts payable and accrued liabilities (105,124) - (105,124) Total identifiable net assets 1,501,231 - 1,501,231 Goodwill 32,658,120 - 32,658,120 Total fair value of consideration $ 34,159,351 $ - $ 34,159,351 </t>
  </si>
  <si>
    <t>Note 2 - Acquisition of Cmp Wellness, Llc: Schedule of Unaudited Summary Pro Forma Financial Information Table Text Block (Tables)</t>
  </si>
  <si>
    <t>Schedule of Unaudited Summary Pro Forma Financial Information Table Text Block</t>
  </si>
  <si>
    <t xml:space="preserve"> For the Three Months Ended For the Nine Months Ended May 31, May 31, 2017 2016 2017 2016 Revenues $ 7,117,612 $ 3,068,973 $ 17,035,227 $ 7,773,438 Income from operations 552,623 121,666 1,151,462 445,347 Net income 774,214 116,396 1,583,245 427,415 Net income per common share: Basic $ 0.01 $ 0.00 $ 0.03 $ 0.01 Diluted $ 0.01 $ 0.00 $ 0.03 $ 0.01</t>
  </si>
  <si>
    <t>Note 5 - Property and Equipment: Property, Plant and Equipment (Tables)</t>
  </si>
  <si>
    <t>Property, Plant and Equipment</t>
  </si>
  <si>
    <t xml:space="preserve"> May 31, 2017 August 31, 2016 Machinery and equipment $ 848,684 $ 147,577 Vehicles 144,845 116,592 Office Equipment 100,285 71,507 Leasehold improvements 71,545 63,323 1,165,359 398,999 Accumulated Depreciation (236,876) (125,402) $ 928,483 $ 273,597 </t>
  </si>
  <si>
    <t>Note 6 - Intangible Assets: Schedule of Asset Acquisition Consideration (Tables)</t>
  </si>
  <si>
    <t>Schedule of Asset Acquisition Consideration</t>
  </si>
  <si>
    <t xml:space="preserve"> Asset Acquisition Consideration: Cash $ 150,000 Fair value of common shares issued to seller 466,000 Estimated fair value contingent cash consideration 50,000 Estimated fair value contingent equity consideration 466,000 Total estimated acquisition consideration $ 1,132,000</t>
  </si>
  <si>
    <t>Note 7 - Accrued Expenses and Other Current Liabilities: Schedule of Accrued Liabilities (Tables)</t>
  </si>
  <si>
    <t>Schedule of Accrued Liabilities</t>
  </si>
  <si>
    <t xml:space="preserve"> May 31, 2017 August 31, 2016 Customer deposits $ 302,450 $ 260,409 Accrued compensation 139,003 178,769 Credit card liabilities 141,875 67,813 Deferred rent 27,286 18,810 Sales tax payable 20,197 23,300 Other accrued expenses 13,626 - $ 644,437 $ 549,101</t>
  </si>
  <si>
    <t>Note 9 - Stockholders' Equity: Schedule of Assumptions Used (Tables)</t>
  </si>
  <si>
    <t>Schedule of Assumptions Used</t>
  </si>
  <si>
    <t xml:space="preserve"> May 31, 2017 May 31, 2016 Expected term (years) 1-4 4 Expected volatility 60% 60% Weighted-average volatility 60% 60% Risk-free interest rate 0.85%-1.57% 1.20% Dividend yield 0% 0% Expected forfeiture rate 33% 33%</t>
  </si>
  <si>
    <t>Note 9 - Stockholders' Equity: Schedule of Stockholders Equity (Tables)</t>
  </si>
  <si>
    <t>Schedule of Stockholders Equity</t>
  </si>
  <si>
    <t xml:space="preserve"> Weighted Weighted Average Average Remaining Aggregate No. of Exercise Contractual Intrinsic Options Price Term Value Balance Outstanding, August 31, 2016 2,039,000 $ 0.57 5.41 years $ 2,283,680 Granted 2,940,000 $ 2.36 9.75 years - Exercised (57,500) $ 1.07 - - Forfeited (226,500) $ 1.12 - - Balance Outstanding, May 31, 2017 4,695,000 $ 1.66 7.91 years $ 2,544,265 Exercisable, May 31, 2017 1,493,576 $ 0.46 4.13 years $ 2,593,725</t>
  </si>
  <si>
    <t>Note 9 - Stockholders' Equity: Schedule of Nonvested Share Activity (Tables)</t>
  </si>
  <si>
    <t>Schedule of Nonvested Share Activity</t>
  </si>
  <si>
    <t xml:space="preserve"> Weighted Average No. of Grant-Date Options Fair Value Nonvested at August 31, 2016 909,000 $ 221,227 Granted 2,940,000 1,887,590 Vested (421,076) (205,076) Forfeited (226,500) (76,817) Nonvested at May 31, 2017 3,201,424 $ 1,826,924 </t>
  </si>
  <si>
    <t>Note 10 - Commitments and Contingencies: Other Commitments (Tables)</t>
  </si>
  <si>
    <t>Other Commitments</t>
  </si>
  <si>
    <t xml:space="preserve"> Year ended August 31, 2017 $ 108,418 2018 613,718 2019 601,102 2020 444,420 2021 322,604 Thereafter 332,278 $ 2,422,540</t>
  </si>
  <si>
    <t>Note 1 - Nature of Business and Significant Accounting Policies: Recapitalization (Details)</t>
  </si>
  <si>
    <t>Mar. 04, 2014shares</t>
  </si>
  <si>
    <t>Details</t>
  </si>
  <si>
    <t>Common Shares Exchanged</t>
  </si>
  <si>
    <t>Owned Shares of Company Stock</t>
  </si>
  <si>
    <t>Note 1 - Nature of Business and Significant Accounting Policies: Accounts Receivable (Details)</t>
  </si>
  <si>
    <t>May 31, 2017USD ($)</t>
  </si>
  <si>
    <t>Allowance for Doubtful Accounts Receivable</t>
  </si>
  <si>
    <t>Note 1 - Nature of Business and Significant Accounting Policies: Inventory (Details) - USD ($)</t>
  </si>
  <si>
    <t>Inventory, Finished Goods, Gross</t>
  </si>
  <si>
    <t>Note 1 - Nature of Business and Significant Accounting Policies: Earnings (loss) Per Share: Schedule of Earnings Per Share, Basic, by Common Class, Including Two Class Method (Details) - USD ($)</t>
  </si>
  <si>
    <t>Earnings Per Share</t>
  </si>
  <si>
    <t>Net Income (Loss), Including Portion Attributable to Noncontrolling Interest</t>
  </si>
  <si>
    <t>Weighted Average Number of Shares Outstanding, Basic</t>
  </si>
  <si>
    <t>Net Effect of Dilutive Options</t>
  </si>
  <si>
    <t>Note 1 - Nature of Business and Significant Accounting Policies: Fair Value of Financial Instruments: Schedule of Assets and Liabilities Measured at Fair Value Table Text Block (Details)</t>
  </si>
  <si>
    <t>Contingent Consideration Liability</t>
  </si>
  <si>
    <t>Significant Other Observable Inputs (Level 2)</t>
  </si>
  <si>
    <t>Note 2 - Acquisition of Cmp Wellness, Llc: Schedule of Acquisition Consideration Table Text Block (Details)</t>
  </si>
  <si>
    <t>Fair Value of Common Shares Issued to CMP Members</t>
  </si>
  <si>
    <t>Promissory Notes</t>
  </si>
  <si>
    <t>Estimated fair value contingent cash consideration</t>
  </si>
  <si>
    <t>Estimated fair value contingent equity consideration</t>
  </si>
  <si>
    <t>Total estimated acquisition consideration</t>
  </si>
  <si>
    <t>Note 2 - Acquisition of Cmp Wellness, Llc: Schedule of Assessment of Contingent Consideration (Details) - USD ($)</t>
  </si>
  <si>
    <t>May 1, 2017 (As initially reported)</t>
  </si>
  <si>
    <t>Prepaid Expense, Current</t>
  </si>
  <si>
    <t>Deposit Assets</t>
  </si>
  <si>
    <t>Accounts Payable and Accrued Liabilities, Current</t>
  </si>
  <si>
    <t>Net Assets</t>
  </si>
  <si>
    <t>Fair Value of Consideration</t>
  </si>
  <si>
    <t>May 31, 2017 (as adjusted)</t>
  </si>
  <si>
    <t>Note 2 - Acquisition of Cmp Wellness, Llc: Schedule of Unaudited Summary Pro Forma Financial Information Table Text Block (Details) - USD ($)</t>
  </si>
  <si>
    <t>Pro Forma Impact of the CMP Wellness, LLC Acquisition</t>
  </si>
  <si>
    <t>Note 4 - Related-party Transactions (Details) - USD ($)</t>
  </si>
  <si>
    <t>Related Party Tax Expense, Due to Affiliates, Current</t>
  </si>
  <si>
    <t>Note 5 - Property and Equipment: Property, Plant and Equipment (Details) - Fixed Assets - USD ($)</t>
  </si>
  <si>
    <t>Machinery and Equipment, Gross</t>
  </si>
  <si>
    <t>Public Utilities, Property, Plant and Equipment, Vehicles</t>
  </si>
  <si>
    <t>Furniture and Fixtures, Gross</t>
  </si>
  <si>
    <t>Leasehold Improvements, Gross</t>
  </si>
  <si>
    <t>Accumulated Depreciation, Depletion and Amortization, Property, Plant, and Equipment</t>
  </si>
  <si>
    <t>Property, Plant and Equipment, Other, Gross</t>
  </si>
  <si>
    <t>Note 6 - Intangible Assets: Schedule of Asset Acquisition Consideration (Details) - USD ($)</t>
  </si>
  <si>
    <t>Asset Acquisition Consideration</t>
  </si>
  <si>
    <t>Fair value of common shares issued to seller</t>
  </si>
  <si>
    <t>Note 7 - Accrued Expenses and Other Current Liabilities: Schedule of Accrued Liabilities (Details) - Accrued Expenses and other current liabilities - USD ($)</t>
  </si>
  <si>
    <t>Customer Deposits, Current</t>
  </si>
  <si>
    <t>Accrued Compensation</t>
  </si>
  <si>
    <t>Other Liabilities</t>
  </si>
  <si>
    <t>Deferred Tax Liabilities, Net, Current</t>
  </si>
  <si>
    <t>Taxes Payable, Current</t>
  </si>
  <si>
    <t>Other Accrued Liabilities, Current</t>
  </si>
  <si>
    <t>Note 9 - Stockholders' Equity (Details) - USD ($)</t>
  </si>
  <si>
    <t>Common Unit, Authorized</t>
  </si>
  <si>
    <t>Weighted Average Number of Shares, Restricted Stock</t>
  </si>
  <si>
    <t>Employee Service Share-based Compensation, Nonvested Awards, Compensation Not yet Recognized, Stock Options</t>
  </si>
  <si>
    <t>Note 9 - Stockholders' Equity: Schedule of Assumptions Used (Details)</t>
  </si>
  <si>
    <t>Expected Term Years, Minimum</t>
  </si>
  <si>
    <t>Expected Term Years, Maximum</t>
  </si>
  <si>
    <t>Share-based Compensation Arrangement by Share-based Payment Award, Fair Value Assumptions, Expected Volatility Rate</t>
  </si>
  <si>
    <t>60.00%</t>
  </si>
  <si>
    <t>Share-based Compensation Arrangement by Share-based Payment Award, Fair Value Assumptions, Weighted Average Volatility Rate</t>
  </si>
  <si>
    <t>Share-based Compensation Arrangement by Share-based Payment Award, Fair Value Assumptions, Risk Free Interest Rate, Minimum</t>
  </si>
  <si>
    <t>0.85%</t>
  </si>
  <si>
    <t>Share-based Compensation Arrangement by Share-based Payment Award, Fair Value Assumptions, Risk Free Interest Rate, Maximum</t>
  </si>
  <si>
    <t>1.57%</t>
  </si>
  <si>
    <t>1.20%</t>
  </si>
  <si>
    <t>Share-based Compensation Arrangement by Share-based Payment Award, Fair Value Assumptions, Expected Dividend Rate</t>
  </si>
  <si>
    <t>0.00%</t>
  </si>
  <si>
    <t>Expected Forfeiture Rate</t>
  </si>
  <si>
    <t>33.00%</t>
  </si>
  <si>
    <t>Note 9 - Stockholders' Equity: Schedule of Stockholders Equity (Details) - USD ($)</t>
  </si>
  <si>
    <t>20 Months Ended</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7 years 10 months 28 days</t>
  </si>
  <si>
    <t>5 years 4 months 28 days</t>
  </si>
  <si>
    <t>Share-based Compensation Arrangement by Share-based Payment Award, Options, Vested and Expected to Vest, Outstanding, Aggregate Intrinsic Value</t>
  </si>
  <si>
    <t>Share-based Compensation Arrangement by Share-based Payment Award, Options, Grants in Period, Net of Forfeitures</t>
  </si>
  <si>
    <t>Share-based Compensation Arrangements by Share-based Payment Award, Options, Grants in Period, Weighted Average Exercise Price</t>
  </si>
  <si>
    <t>Weighted Average Remaining Contractual Term Granted</t>
  </si>
  <si>
    <t>9 years 9 months</t>
  </si>
  <si>
    <t>Share-based Compensation Arrangement by Share-based Payment Award, Non-Option Equity Instruments, Exercised</t>
  </si>
  <si>
    <t>Share-based Compensation Arrangements by Share-based Payment Award, Options, Exercises in Period, Weighted Average Exercise Price</t>
  </si>
  <si>
    <t>Stock Issued During Period, Shares, Share-based Compensation, Forfeited</t>
  </si>
  <si>
    <t>Share-based Compensation Arrangements by Share-based Payment Award, Options, Forfeiture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4 years 1 month 17 days</t>
  </si>
  <si>
    <t>Share-based Compensation Arrangement by Share-based Payment Award, Options, Vested and Expected to Vest, Exercisable, Aggregate Intrinsic Value</t>
  </si>
  <si>
    <t>Note 9 - Stockholders' Equity: Schedule of Nonvested Share Activity (Details) - USD ($)</t>
  </si>
  <si>
    <t>Nonvested</t>
  </si>
  <si>
    <t>Share-based Compensation Arrangement by Share-based Payment Award, Equity Instruments Other than Options, Nonvested, Number</t>
  </si>
  <si>
    <t>Nonvested Weighted Average Grant Date Fair Value</t>
  </si>
  <si>
    <t>Weighted Average Grant Date Fair Value Granted</t>
  </si>
  <si>
    <t>Share-based Compensation Arrangement by Share-based Payment Award, Options, Vested, Number of Shares</t>
  </si>
  <si>
    <t>Weighted Average Grant Date Fair Value Vested</t>
  </si>
  <si>
    <t>Share-based Compensation Arrangement by Share-based Payment Award, Options, Forfeitures in Period</t>
  </si>
  <si>
    <t>Weighted Average Grant Date Fair Value Fofeited</t>
  </si>
  <si>
    <t>Note 10 - Commitments and Contingencies (Details) - USD ($)</t>
  </si>
  <si>
    <t>Operating Leases, Rent Expense</t>
  </si>
  <si>
    <t>Note 10 - Commitments and Contingencies: Other Commitments (Details)</t>
  </si>
  <si>
    <t>Operating Leases, Future Minimum Payments, Due in Rolling Year Two</t>
  </si>
  <si>
    <t>Operating Leases, Future Minimum Payments, Due in Rolling Year Three</t>
  </si>
  <si>
    <t>Operating Leases, Future Minimum Payments, Due in Rolling Year Four</t>
  </si>
  <si>
    <t>Operating Leases, Future Minimum Payments, Due in Rolling Year Five</t>
  </si>
  <si>
    <t>Operating Leases, Future Minimum Payments Due</t>
  </si>
  <si>
    <t>Operating Leases, Future Minimum Payments, Due Thereafter</t>
  </si>
  <si>
    <t>Operating Leases, Future Minimum Payments Due, Next Twelve Month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04627</v>
      </c>
    </row>
    <row r="10" spans="1:2">
      <c r="A10" s="4" t="s">
        <v>15</v>
      </c>
      <c r="B10" s="4" t="s">
        <v>16</v>
      </c>
    </row>
    <row r="11" spans="1:2">
      <c r="A11" s="4" t="s">
        <v>17</v>
      </c>
      <c r="B11" s="5" t="n">
        <v>58280739</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9</v>
      </c>
    </row>
    <row r="3" spans="1:2">
      <c r="A3" s="3" t="s">
        <v>129</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9</v>
      </c>
    </row>
    <row r="3" spans="1:2">
      <c r="A3" s="3" t="s">
        <v>12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1</v>
      </c>
      <c r="B1" s="2" t="s">
        <v>1</v>
      </c>
    </row>
    <row r="2" spans="1:2">
      <c r="B2" s="2" t="s">
        <v>29</v>
      </c>
    </row>
    <row r="3" spans="1:2">
      <c r="A3" s="3" t="s">
        <v>129</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9</v>
      </c>
    </row>
    <row r="3" spans="1:2">
      <c r="A3" s="3" t="s">
        <v>129</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9</v>
      </c>
    </row>
    <row r="3" spans="1:2">
      <c r="A3" s="3" t="s">
        <v>129</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9</v>
      </c>
    </row>
    <row r="3" spans="1:2">
      <c r="A3" s="3" t="s">
        <v>129</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55"/>
  </cols>
  <sheetData>
    <row r="1" spans="1:2">
      <c r="A1" s="1" t="s">
        <v>149</v>
      </c>
      <c r="B1" s="2" t="s">
        <v>1</v>
      </c>
    </row>
    <row r="2" spans="1:2">
      <c r="B2" s="2" t="s">
        <v>29</v>
      </c>
    </row>
    <row r="3" spans="1:2">
      <c r="A3" s="3" t="s">
        <v>12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9</v>
      </c>
    </row>
    <row r="3" spans="1:2">
      <c r="A3" s="3" t="s">
        <v>15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9</v>
      </c>
    </row>
    <row r="3" spans="1:2">
      <c r="A3" s="3" t="s">
        <v>152</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9</v>
      </c>
    </row>
    <row r="3" spans="1:2">
      <c r="A3" s="3" t="s">
        <v>152</v>
      </c>
    </row>
    <row r="4" spans="1:2">
      <c r="A4" s="4" t="s">
        <v>106</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9"/>
    <col customWidth="1" max="2" min="2" width="80"/>
    <col customWidth="1" max="3" min="3" width="13"/>
    <col customWidth="1" max="4" min="4" width="14"/>
  </cols>
  <sheetData>
    <row r="1" spans="1:4">
      <c r="A1" s="1" t="s">
        <v>28</v>
      </c>
      <c r="C1" s="2" t="s">
        <v>29</v>
      </c>
      <c r="D1" s="2" t="s">
        <v>30</v>
      </c>
    </row>
    <row r="2" spans="1:4">
      <c r="A2" s="3" t="s">
        <v>31</v>
      </c>
    </row>
    <row r="3" spans="1:4">
      <c r="A3" s="4" t="s">
        <v>32</v>
      </c>
      <c r="C3" s="7" t="n">
        <v>726692</v>
      </c>
      <c r="D3" s="7" t="n">
        <v>1027003</v>
      </c>
    </row>
    <row r="4" spans="1:4">
      <c r="A4" s="4" t="s">
        <v>33</v>
      </c>
      <c r="C4" s="5" t="n">
        <v>1561117</v>
      </c>
      <c r="D4" s="5" t="n">
        <v>199844</v>
      </c>
    </row>
    <row r="5" spans="1:4">
      <c r="A5" s="4" t="s">
        <v>34</v>
      </c>
      <c r="C5" s="5" t="n">
        <v>1186885</v>
      </c>
      <c r="D5" s="5" t="n">
        <v>596456</v>
      </c>
    </row>
    <row r="6" spans="1:4">
      <c r="A6" s="4" t="s">
        <v>35</v>
      </c>
      <c r="C6" s="5" t="n">
        <v>3130246</v>
      </c>
      <c r="D6" s="5" t="n">
        <v>1142458</v>
      </c>
    </row>
    <row r="7" spans="1:4">
      <c r="A7" s="4" t="s">
        <v>36</v>
      </c>
      <c r="C7" s="5" t="n">
        <v>6604940</v>
      </c>
      <c r="D7" s="5" t="n">
        <v>2965761</v>
      </c>
    </row>
    <row r="8" spans="1:4">
      <c r="A8" s="4" t="s">
        <v>37</v>
      </c>
      <c r="C8" s="5" t="n">
        <v>35034710</v>
      </c>
      <c r="D8" s="5" t="n">
        <v>2376589</v>
      </c>
    </row>
    <row r="9" spans="1:4">
      <c r="A9" s="4" t="s">
        <v>38</v>
      </c>
      <c r="C9" s="5" t="n">
        <v>46860</v>
      </c>
      <c r="D9" s="5" t="n">
        <v>12220</v>
      </c>
    </row>
    <row r="10" spans="1:4">
      <c r="A10" s="4" t="s">
        <v>39</v>
      </c>
      <c r="C10" s="5" t="n">
        <v>928483</v>
      </c>
      <c r="D10" s="5" t="n">
        <v>273597</v>
      </c>
    </row>
    <row r="11" spans="1:4">
      <c r="A11" s="4" t="s">
        <v>40</v>
      </c>
      <c r="C11" s="5" t="n">
        <v>43701856</v>
      </c>
      <c r="D11" s="5" t="n">
        <v>5628167</v>
      </c>
    </row>
    <row r="12" spans="1:4">
      <c r="A12" s="3" t="s">
        <v>41</v>
      </c>
    </row>
    <row r="13" spans="1:4">
      <c r="A13" s="4" t="s">
        <v>42</v>
      </c>
      <c r="C13" s="5" t="n">
        <v>1108769</v>
      </c>
      <c r="D13" s="5" t="n">
        <v>369636</v>
      </c>
    </row>
    <row r="14" spans="1:4">
      <c r="A14" s="4" t="s">
        <v>43</v>
      </c>
      <c r="C14" s="5" t="n">
        <v>644437</v>
      </c>
      <c r="D14" s="5" t="n">
        <v>549101</v>
      </c>
    </row>
    <row r="15" spans="1:4">
      <c r="A15" s="4" t="s">
        <v>44</v>
      </c>
      <c r="C15" s="5" t="n">
        <v>682406</v>
      </c>
      <c r="D15" s="5" t="n">
        <v>20247</v>
      </c>
    </row>
    <row r="16" spans="1:4">
      <c r="A16" s="4" t="s">
        <v>45</v>
      </c>
      <c r="C16" s="5" t="n">
        <v>2435612</v>
      </c>
      <c r="D16" s="5" t="n">
        <v>938984</v>
      </c>
    </row>
    <row r="17" spans="1:4">
      <c r="A17" s="3" t="s">
        <v>46</v>
      </c>
    </row>
    <row r="18" spans="1:4">
      <c r="A18" s="4" t="s">
        <v>47</v>
      </c>
      <c r="C18" s="5" t="n">
        <v>1825910</v>
      </c>
      <c r="D18" s="5" t="n">
        <v>39307</v>
      </c>
    </row>
    <row r="19" spans="1:4">
      <c r="A19" s="4" t="s">
        <v>48</v>
      </c>
      <c r="C19" s="5" t="n">
        <v>4261522</v>
      </c>
      <c r="D19" s="5" t="n">
        <v>978291</v>
      </c>
    </row>
    <row r="20" spans="1:4">
      <c r="A20" s="4" t="s">
        <v>49</v>
      </c>
      <c r="C20" s="4" t="s">
        <v>50</v>
      </c>
      <c r="D20" s="4" t="s">
        <v>50</v>
      </c>
    </row>
    <row r="21" spans="1:4">
      <c r="A21" s="3" t="s">
        <v>51</v>
      </c>
    </row>
    <row r="22" spans="1:4">
      <c r="A22" s="4" t="s">
        <v>52</v>
      </c>
      <c r="B22" s="4" t="s">
        <v>53</v>
      </c>
      <c r="C22" s="4" t="s">
        <v>50</v>
      </c>
      <c r="D22" s="4" t="s">
        <v>50</v>
      </c>
    </row>
    <row r="23" spans="1:4">
      <c r="A23" s="4" t="s">
        <v>54</v>
      </c>
      <c r="B23" s="4" t="s">
        <v>55</v>
      </c>
      <c r="C23" s="5" t="n">
        <v>58281</v>
      </c>
      <c r="D23" s="5" t="n">
        <v>48300</v>
      </c>
    </row>
    <row r="24" spans="1:4">
      <c r="A24" s="4" t="s">
        <v>56</v>
      </c>
      <c r="C24" s="5" t="n">
        <v>40210306</v>
      </c>
      <c r="D24" s="5" t="n">
        <v>5278284</v>
      </c>
    </row>
    <row r="25" spans="1:4">
      <c r="A25" s="4" t="s">
        <v>57</v>
      </c>
      <c r="C25" s="5" t="n">
        <v>-828253</v>
      </c>
      <c r="D25" s="5" t="n">
        <v>-676708</v>
      </c>
    </row>
    <row r="26" spans="1:4">
      <c r="A26" s="4" t="s">
        <v>58</v>
      </c>
      <c r="C26" s="5" t="n">
        <v>39440334</v>
      </c>
      <c r="D26" s="5" t="n">
        <v>4649876</v>
      </c>
    </row>
    <row r="27" spans="1:4">
      <c r="A27" s="4" t="s">
        <v>59</v>
      </c>
      <c r="C27" s="7" t="n">
        <v>43701856</v>
      </c>
      <c r="D27" s="7" t="n">
        <v>5628167</v>
      </c>
    </row>
    <row r="28" spans="1:4"/>
    <row r="29" spans="1:4">
      <c r="A29" s="4" t="s">
        <v>53</v>
      </c>
      <c r="B29" s="4" t="s">
        <v>60</v>
      </c>
    </row>
    <row r="30" spans="1:4">
      <c r="A30" s="4" t="s">
        <v>55</v>
      </c>
      <c r="B30" s="4" t="s">
        <v>61</v>
      </c>
    </row>
  </sheetData>
  <mergeCells count="4">
    <mergeCell ref="A1:B1"/>
    <mergeCell ref="A28:C28"/>
    <mergeCell ref="B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9</v>
      </c>
    </row>
    <row r="3" spans="1:2">
      <c r="A3" s="3" t="s">
        <v>152</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9</v>
      </c>
    </row>
    <row r="3" spans="1:2">
      <c r="A3" s="3" t="s">
        <v>152</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9</v>
      </c>
    </row>
    <row r="3" spans="1:2">
      <c r="A3" s="3" t="s">
        <v>152</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9</v>
      </c>
    </row>
    <row r="3" spans="1:2">
      <c r="A3" s="3" t="s">
        <v>152</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9</v>
      </c>
    </row>
    <row r="3" spans="1:2">
      <c r="A3" s="3" t="s">
        <v>152</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9</v>
      </c>
    </row>
    <row r="3" spans="1:2">
      <c r="A3" s="3" t="s">
        <v>152</v>
      </c>
    </row>
    <row r="4" spans="1:2">
      <c r="A4" s="4" t="s">
        <v>3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9</v>
      </c>
    </row>
    <row r="3" spans="1:2">
      <c r="A3" s="3" t="s">
        <v>152</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9</v>
      </c>
    </row>
    <row r="3" spans="1:2">
      <c r="A3" s="3" t="s">
        <v>152</v>
      </c>
    </row>
    <row r="4" spans="1:2">
      <c r="A4" s="4" t="s">
        <v>181</v>
      </c>
      <c r="B4" s="4" t="s">
        <v>182</v>
      </c>
    </row>
    <row r="5" spans="1:2">
      <c r="A5" s="4" t="s">
        <v>181</v>
      </c>
      <c r="B5"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9</v>
      </c>
    </row>
    <row r="3" spans="1:2">
      <c r="A3" s="3" t="s">
        <v>152</v>
      </c>
    </row>
    <row r="4" spans="1:2">
      <c r="A4" s="4" t="s">
        <v>185</v>
      </c>
      <c r="B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9</v>
      </c>
    </row>
    <row r="3" spans="1:2">
      <c r="A3" s="3" t="s">
        <v>152</v>
      </c>
    </row>
    <row r="4" spans="1:2">
      <c r="A4" s="4" t="s">
        <v>188</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3"/>
    <col customWidth="1" max="3" min="3" width="14"/>
  </cols>
  <sheetData>
    <row r="1" spans="1:3">
      <c r="A1" s="1" t="s">
        <v>62</v>
      </c>
      <c r="B1" s="2" t="s">
        <v>29</v>
      </c>
      <c r="C1" s="2" t="s">
        <v>30</v>
      </c>
    </row>
    <row r="2" spans="1:3">
      <c r="A2" s="3" t="s">
        <v>63</v>
      </c>
    </row>
    <row r="3" spans="1:3">
      <c r="A3" s="4" t="s">
        <v>64</v>
      </c>
      <c r="B3" s="8" t="n">
        <v>0.001</v>
      </c>
      <c r="C3" s="8" t="n">
        <v>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8" t="n">
        <v>0.001</v>
      </c>
      <c r="C7" s="8" t="n">
        <v>0.001</v>
      </c>
    </row>
    <row r="8" spans="1:3">
      <c r="A8" s="4" t="s">
        <v>69</v>
      </c>
      <c r="B8" s="5" t="n">
        <v>265000000</v>
      </c>
      <c r="C8" s="5" t="n">
        <v>265000000</v>
      </c>
    </row>
    <row r="9" spans="1:3">
      <c r="A9" s="4" t="s">
        <v>70</v>
      </c>
      <c r="B9" s="5" t="n">
        <v>58280739</v>
      </c>
      <c r="C9" s="5" t="n">
        <v>48300162</v>
      </c>
    </row>
    <row r="10" spans="1:3">
      <c r="A10" s="4" t="s">
        <v>71</v>
      </c>
      <c r="B10" s="5" t="n">
        <v>58280739</v>
      </c>
      <c r="C10" s="5" t="n">
        <v>483001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9</v>
      </c>
    </row>
    <row r="3" spans="1:2">
      <c r="A3" s="3" t="s">
        <v>152</v>
      </c>
    </row>
    <row r="4" spans="1:2">
      <c r="A4" s="4" t="s">
        <v>191</v>
      </c>
      <c r="B4" s="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9</v>
      </c>
    </row>
    <row r="3" spans="1:2">
      <c r="A3" s="3" t="s">
        <v>152</v>
      </c>
    </row>
    <row r="4" spans="1:2">
      <c r="A4" s="4" t="s">
        <v>194</v>
      </c>
      <c r="B4" s="4" t="s">
        <v>1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9</v>
      </c>
    </row>
    <row r="3" spans="1:2">
      <c r="A3" s="3" t="s">
        <v>152</v>
      </c>
    </row>
    <row r="4" spans="1:2">
      <c r="A4" s="4" t="s">
        <v>197</v>
      </c>
      <c r="B4" s="4" t="s">
        <v>1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9</v>
      </c>
    </row>
    <row r="3" spans="1:2">
      <c r="A3" s="3" t="s">
        <v>152</v>
      </c>
    </row>
    <row r="4" spans="1:2">
      <c r="A4" s="4" t="s">
        <v>200</v>
      </c>
      <c r="B4" s="4" t="s">
        <v>2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9</v>
      </c>
    </row>
    <row r="3" spans="1:2">
      <c r="A3" s="3" t="s">
        <v>152</v>
      </c>
    </row>
    <row r="4" spans="1:2">
      <c r="A4" s="4" t="s">
        <v>203</v>
      </c>
      <c r="B4" s="4" t="s">
        <v>2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9</v>
      </c>
    </row>
    <row r="3" spans="1:2">
      <c r="A3" s="3" t="s">
        <v>152</v>
      </c>
    </row>
    <row r="4" spans="1:2">
      <c r="A4" s="4" t="s">
        <v>206</v>
      </c>
      <c r="B4" s="4" t="s">
        <v>2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9</v>
      </c>
    </row>
    <row r="3" spans="1:2">
      <c r="A3" s="3" t="s">
        <v>152</v>
      </c>
    </row>
    <row r="4" spans="1:2">
      <c r="A4" s="4" t="s">
        <v>209</v>
      </c>
      <c r="B4" s="4" t="s">
        <v>2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9</v>
      </c>
    </row>
    <row r="3" spans="1:2">
      <c r="A3" s="3" t="s">
        <v>152</v>
      </c>
    </row>
    <row r="4" spans="1:2">
      <c r="A4" s="4" t="s">
        <v>212</v>
      </c>
      <c r="B4" s="4" t="s">
        <v>2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9</v>
      </c>
    </row>
    <row r="3" spans="1:2">
      <c r="A3" s="3" t="s">
        <v>152</v>
      </c>
    </row>
    <row r="4" spans="1:2">
      <c r="A4" s="4" t="s">
        <v>215</v>
      </c>
      <c r="B4" s="4" t="s">
        <v>2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9</v>
      </c>
    </row>
    <row r="3" spans="1:2">
      <c r="A3" s="3" t="s">
        <v>152</v>
      </c>
    </row>
    <row r="4" spans="1:2">
      <c r="A4" s="4" t="s">
        <v>218</v>
      </c>
      <c r="B4" s="4" t="s">
        <v>2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2</v>
      </c>
      <c r="B1" s="2" t="s">
        <v>73</v>
      </c>
      <c r="D1" s="2" t="s">
        <v>1</v>
      </c>
    </row>
    <row r="2" spans="1:5">
      <c r="B2" s="2" t="s">
        <v>29</v>
      </c>
      <c r="C2" s="2" t="s">
        <v>74</v>
      </c>
      <c r="D2" s="2" t="s">
        <v>29</v>
      </c>
      <c r="E2" s="2" t="s">
        <v>74</v>
      </c>
    </row>
    <row r="3" spans="1:5">
      <c r="A3" s="3" t="s">
        <v>75</v>
      </c>
    </row>
    <row r="4" spans="1:5">
      <c r="A4" s="4" t="s">
        <v>76</v>
      </c>
      <c r="B4" s="7" t="n">
        <v>4719477</v>
      </c>
      <c r="C4" s="7" t="n">
        <v>2322638</v>
      </c>
      <c r="D4" s="7" t="n">
        <v>10161813</v>
      </c>
      <c r="E4" s="7" t="n">
        <v>5841168</v>
      </c>
    </row>
    <row r="5" spans="1:5">
      <c r="A5" s="4" t="s">
        <v>77</v>
      </c>
      <c r="B5" s="5" t="n">
        <v>3156290</v>
      </c>
      <c r="C5" s="5" t="n">
        <v>1588302</v>
      </c>
      <c r="D5" s="5" t="n">
        <v>6706272</v>
      </c>
      <c r="E5" s="5" t="n">
        <v>3941189</v>
      </c>
    </row>
    <row r="6" spans="1:5">
      <c r="A6" s="4" t="s">
        <v>78</v>
      </c>
      <c r="B6" s="5" t="n">
        <v>1563187</v>
      </c>
      <c r="C6" s="5" t="n">
        <v>734336</v>
      </c>
      <c r="D6" s="5" t="n">
        <v>3455541</v>
      </c>
      <c r="E6" s="5" t="n">
        <v>1899979</v>
      </c>
    </row>
    <row r="7" spans="1:5">
      <c r="A7" s="3" t="s">
        <v>79</v>
      </c>
    </row>
    <row r="8" spans="1:5">
      <c r="A8" s="4" t="s">
        <v>80</v>
      </c>
      <c r="B8" s="5" t="n">
        <v>28816</v>
      </c>
      <c r="C8" s="5" t="n">
        <v>6542</v>
      </c>
      <c r="D8" s="5" t="n">
        <v>48294</v>
      </c>
      <c r="E8" s="5" t="n">
        <v>18489</v>
      </c>
    </row>
    <row r="9" spans="1:5">
      <c r="A9" s="4" t="s">
        <v>81</v>
      </c>
      <c r="B9" s="5" t="n">
        <v>259417</v>
      </c>
      <c r="C9" s="5" t="n">
        <v>42723</v>
      </c>
      <c r="D9" s="5" t="n">
        <v>522226</v>
      </c>
      <c r="E9" s="5" t="n">
        <v>60100</v>
      </c>
    </row>
    <row r="10" spans="1:5">
      <c r="A10" s="4" t="s">
        <v>82</v>
      </c>
      <c r="B10" s="5" t="n">
        <v>1266215</v>
      </c>
      <c r="C10" s="5" t="n">
        <v>656642</v>
      </c>
      <c r="D10" s="5" t="n">
        <v>3008134</v>
      </c>
      <c r="E10" s="5" t="n">
        <v>1763948</v>
      </c>
    </row>
    <row r="11" spans="1:5">
      <c r="A11" s="4" t="s">
        <v>83</v>
      </c>
      <c r="B11" s="5" t="n">
        <v>1554448</v>
      </c>
      <c r="C11" s="5" t="n">
        <v>705907</v>
      </c>
      <c r="D11" s="5" t="n">
        <v>3578654</v>
      </c>
      <c r="E11" s="5" t="n">
        <v>1842537</v>
      </c>
    </row>
    <row r="12" spans="1:5">
      <c r="A12" s="4" t="s">
        <v>84</v>
      </c>
      <c r="B12" s="5" t="n">
        <v>8739</v>
      </c>
      <c r="C12" s="5" t="n">
        <v>28429</v>
      </c>
      <c r="D12" s="5" t="n">
        <v>-123113</v>
      </c>
      <c r="E12" s="5" t="n">
        <v>57442</v>
      </c>
    </row>
    <row r="13" spans="1:5">
      <c r="A13" s="3" t="s">
        <v>85</v>
      </c>
    </row>
    <row r="14" spans="1:5">
      <c r="A14" s="4" t="s">
        <v>86</v>
      </c>
      <c r="D14" s="5" t="n">
        <v>-23944</v>
      </c>
    </row>
    <row r="15" spans="1:5">
      <c r="A15" s="4" t="s">
        <v>87</v>
      </c>
      <c r="B15" s="5" t="n">
        <v>-2620</v>
      </c>
      <c r="C15" s="5" t="n">
        <v>-5145</v>
      </c>
      <c r="D15" s="5" t="n">
        <v>-4488</v>
      </c>
      <c r="E15" s="5" t="n">
        <v>-17461</v>
      </c>
    </row>
    <row r="16" spans="1:5">
      <c r="A16" s="4" t="s">
        <v>88</v>
      </c>
      <c r="B16" s="5" t="n">
        <v>-2620</v>
      </c>
      <c r="C16" s="5" t="n">
        <v>-5145</v>
      </c>
      <c r="D16" s="5" t="n">
        <v>-28432</v>
      </c>
      <c r="E16" s="5" t="n">
        <v>-17461</v>
      </c>
    </row>
    <row r="17" spans="1:5">
      <c r="A17" s="4" t="s">
        <v>89</v>
      </c>
      <c r="B17" s="5" t="n">
        <v>6119</v>
      </c>
      <c r="C17" s="5" t="n">
        <v>23284</v>
      </c>
      <c r="D17" s="5" t="n">
        <v>-151545</v>
      </c>
      <c r="E17" s="5" t="n">
        <v>39981</v>
      </c>
    </row>
    <row r="18" spans="1:5">
      <c r="A18" s="4" t="s">
        <v>90</v>
      </c>
      <c r="B18" s="4" t="s">
        <v>50</v>
      </c>
      <c r="C18" s="4" t="s">
        <v>50</v>
      </c>
      <c r="D18" s="4" t="s">
        <v>50</v>
      </c>
      <c r="E18" s="4" t="s">
        <v>50</v>
      </c>
    </row>
    <row r="19" spans="1:5">
      <c r="A19" s="4" t="s">
        <v>91</v>
      </c>
      <c r="B19" s="7" t="n">
        <v>6119</v>
      </c>
      <c r="C19" s="7" t="n">
        <v>23284</v>
      </c>
      <c r="D19" s="7" t="n">
        <v>-151545</v>
      </c>
      <c r="E19" s="7" t="n">
        <v>39981</v>
      </c>
    </row>
    <row r="20" spans="1:5">
      <c r="A20" s="4" t="s">
        <v>92</v>
      </c>
      <c r="B20" s="7" t="n">
        <v>0</v>
      </c>
      <c r="C20" s="7" t="n">
        <v>0</v>
      </c>
      <c r="D20" s="7" t="n">
        <v>0</v>
      </c>
      <c r="E20" s="7" t="n">
        <v>0</v>
      </c>
    </row>
    <row r="21" spans="1:5">
      <c r="A21" s="4" t="s">
        <v>93</v>
      </c>
      <c r="B21" s="7" t="n">
        <v>0</v>
      </c>
      <c r="C21" s="7" t="n">
        <v>0</v>
      </c>
      <c r="D21" s="7" t="n">
        <v>0</v>
      </c>
      <c r="E21" s="7" t="n">
        <v>0</v>
      </c>
    </row>
    <row r="22" spans="1:5">
      <c r="A22" s="4" t="s">
        <v>94</v>
      </c>
      <c r="B22" s="5" t="n">
        <v>51805930</v>
      </c>
      <c r="C22" s="5" t="n">
        <v>46525540</v>
      </c>
      <c r="D22" s="5" t="n">
        <v>50458416</v>
      </c>
      <c r="E22" s="5" t="n">
        <v>46667750</v>
      </c>
    </row>
    <row r="23" spans="1:5">
      <c r="A23" s="4" t="s">
        <v>95</v>
      </c>
      <c r="B23" s="5" t="n">
        <v>53334232</v>
      </c>
      <c r="C23" s="5" t="n">
        <v>47578327</v>
      </c>
      <c r="D23" s="5" t="n">
        <v>50458416</v>
      </c>
      <c r="E23" s="5" t="n">
        <v>477205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9</v>
      </c>
    </row>
    <row r="3" spans="1:2">
      <c r="A3" s="3" t="s">
        <v>221</v>
      </c>
    </row>
    <row r="4" spans="1:2">
      <c r="A4" s="4" t="s">
        <v>222</v>
      </c>
      <c r="B4" s="4" t="s">
        <v>2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9</v>
      </c>
    </row>
    <row r="3" spans="1:2">
      <c r="A3" s="3" t="s">
        <v>221</v>
      </c>
    </row>
    <row r="4" spans="1:2">
      <c r="A4" s="4" t="s">
        <v>225</v>
      </c>
      <c r="B4" s="4" t="s">
        <v>2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9</v>
      </c>
    </row>
    <row r="3" spans="1:2">
      <c r="A3" s="3" t="s">
        <v>221</v>
      </c>
    </row>
    <row r="4" spans="1:2">
      <c r="A4" s="4" t="s">
        <v>228</v>
      </c>
      <c r="B4" s="4" t="s">
        <v>2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9</v>
      </c>
    </row>
    <row r="3" spans="1:2">
      <c r="A3" s="3" t="s">
        <v>221</v>
      </c>
    </row>
    <row r="4" spans="1:2">
      <c r="A4" s="4" t="s">
        <v>231</v>
      </c>
      <c r="B4" s="4" t="s">
        <v>2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9</v>
      </c>
    </row>
    <row r="3" spans="1:2">
      <c r="A3" s="3" t="s">
        <v>221</v>
      </c>
    </row>
    <row r="4" spans="1:2">
      <c r="A4" s="4" t="s">
        <v>234</v>
      </c>
      <c r="B4" s="4" t="s">
        <v>2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9</v>
      </c>
    </row>
    <row r="3" spans="1:2">
      <c r="A3" s="3" t="s">
        <v>221</v>
      </c>
    </row>
    <row r="4" spans="1:2">
      <c r="A4" s="4" t="s">
        <v>237</v>
      </c>
      <c r="B4" s="4" t="s">
        <v>2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9</v>
      </c>
    </row>
    <row r="3" spans="1:2">
      <c r="A3" s="3" t="s">
        <v>221</v>
      </c>
    </row>
    <row r="4" spans="1:2">
      <c r="A4" s="4" t="s">
        <v>240</v>
      </c>
      <c r="B4" s="4" t="s">
        <v>2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9</v>
      </c>
    </row>
    <row r="3" spans="1:2">
      <c r="A3" s="3" t="s">
        <v>221</v>
      </c>
    </row>
    <row r="4" spans="1:2">
      <c r="A4" s="4" t="s">
        <v>243</v>
      </c>
      <c r="B4" s="4" t="s">
        <v>2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9</v>
      </c>
    </row>
    <row r="3" spans="1:2">
      <c r="A3" s="3" t="s">
        <v>221</v>
      </c>
    </row>
    <row r="4" spans="1:2">
      <c r="A4" s="4" t="s">
        <v>246</v>
      </c>
      <c r="B4" s="4" t="s">
        <v>2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9</v>
      </c>
    </row>
    <row r="3" spans="1:2">
      <c r="A3" s="3" t="s">
        <v>221</v>
      </c>
    </row>
    <row r="4" spans="1:2">
      <c r="A4" s="4" t="s">
        <v>249</v>
      </c>
      <c r="B4" s="4" t="s">
        <v>2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6</v>
      </c>
      <c r="B1" s="2" t="s">
        <v>1</v>
      </c>
    </row>
    <row r="2" spans="1:3">
      <c r="B2" s="2" t="s">
        <v>29</v>
      </c>
      <c r="C2" s="2" t="s">
        <v>74</v>
      </c>
    </row>
    <row r="3" spans="1:3">
      <c r="A3" s="3" t="s">
        <v>97</v>
      </c>
    </row>
    <row r="4" spans="1:3">
      <c r="A4" s="4" t="s">
        <v>91</v>
      </c>
      <c r="B4" s="7" t="n">
        <v>-151545</v>
      </c>
      <c r="C4" s="7" t="n">
        <v>39981</v>
      </c>
    </row>
    <row r="5" spans="1:3">
      <c r="A5" s="3" t="s">
        <v>98</v>
      </c>
    </row>
    <row r="6" spans="1:3">
      <c r="A6" s="4" t="s">
        <v>99</v>
      </c>
      <c r="B6" s="5" t="n">
        <v>142814</v>
      </c>
      <c r="C6" s="5" t="n">
        <v>58278</v>
      </c>
    </row>
    <row r="7" spans="1:3">
      <c r="A7" s="4" t="s">
        <v>81</v>
      </c>
      <c r="B7" s="5" t="n">
        <v>522226</v>
      </c>
      <c r="C7" s="5" t="n">
        <v>60100</v>
      </c>
    </row>
    <row r="8" spans="1:3">
      <c r="A8" s="3" t="s">
        <v>100</v>
      </c>
    </row>
    <row r="9" spans="1:3">
      <c r="A9" s="4" t="s">
        <v>101</v>
      </c>
      <c r="B9" s="5" t="n">
        <v>-625760</v>
      </c>
      <c r="C9" s="5" t="n">
        <v>-65963</v>
      </c>
    </row>
    <row r="10" spans="1:3">
      <c r="A10" s="4" t="s">
        <v>102</v>
      </c>
      <c r="B10" s="5" t="n">
        <v>-213436</v>
      </c>
      <c r="C10" s="5" t="n">
        <v>-334935</v>
      </c>
    </row>
    <row r="11" spans="1:3">
      <c r="A11" s="4" t="s">
        <v>35</v>
      </c>
      <c r="B11" s="5" t="n">
        <v>-1305102</v>
      </c>
      <c r="C11" s="5" t="n">
        <v>-401289</v>
      </c>
    </row>
    <row r="12" spans="1:3">
      <c r="A12" s="4" t="s">
        <v>38</v>
      </c>
      <c r="B12" s="5" t="n">
        <v>-28379</v>
      </c>
      <c r="C12" s="5" t="n">
        <v>-12220</v>
      </c>
    </row>
    <row r="13" spans="1:3">
      <c r="A13" s="4" t="s">
        <v>42</v>
      </c>
      <c r="B13" s="5" t="n">
        <v>634741</v>
      </c>
      <c r="C13" s="5" t="n">
        <v>-110111</v>
      </c>
    </row>
    <row r="14" spans="1:3">
      <c r="A14" s="4" t="s">
        <v>43</v>
      </c>
      <c r="B14" s="5" t="n">
        <v>94603</v>
      </c>
      <c r="C14" s="5" t="n">
        <v>75622</v>
      </c>
    </row>
    <row r="15" spans="1:3">
      <c r="A15" s="4" t="s">
        <v>103</v>
      </c>
      <c r="B15" s="5" t="n">
        <v>-929838</v>
      </c>
      <c r="C15" s="5" t="n">
        <v>-690537</v>
      </c>
    </row>
    <row r="16" spans="1:3">
      <c r="A16" s="3" t="s">
        <v>104</v>
      </c>
    </row>
    <row r="17" spans="1:3">
      <c r="A17" s="4" t="s">
        <v>105</v>
      </c>
      <c r="B17" s="5" t="n">
        <v>-150000</v>
      </c>
    </row>
    <row r="18" spans="1:3">
      <c r="A18" s="4" t="s">
        <v>106</v>
      </c>
      <c r="B18" s="5" t="n">
        <v>-1500000</v>
      </c>
    </row>
    <row r="19" spans="1:3">
      <c r="A19" s="4" t="s">
        <v>107</v>
      </c>
      <c r="B19" s="5" t="n">
        <v>-777542</v>
      </c>
      <c r="C19" s="5" t="n">
        <v>-78969</v>
      </c>
    </row>
    <row r="20" spans="1:3">
      <c r="A20" s="4" t="s">
        <v>108</v>
      </c>
      <c r="B20" s="5" t="n">
        <v>-2427542</v>
      </c>
      <c r="C20" s="5" t="n">
        <v>-78969</v>
      </c>
    </row>
    <row r="21" spans="1:3">
      <c r="A21" s="3" t="s">
        <v>109</v>
      </c>
    </row>
    <row r="22" spans="1:3">
      <c r="A22" s="4" t="s">
        <v>110</v>
      </c>
      <c r="C22" s="5" t="n">
        <v>-75000</v>
      </c>
    </row>
    <row r="23" spans="1:3">
      <c r="A23" s="4" t="s">
        <v>111</v>
      </c>
      <c r="C23" s="5" t="n">
        <v>155000</v>
      </c>
    </row>
    <row r="24" spans="1:3">
      <c r="A24" s="4" t="s">
        <v>112</v>
      </c>
      <c r="B24" s="5" t="n">
        <v>24785</v>
      </c>
    </row>
    <row r="25" spans="1:3">
      <c r="A25" s="4" t="s">
        <v>113</v>
      </c>
      <c r="B25" s="5" t="n">
        <v>-21614</v>
      </c>
      <c r="C25" s="5" t="n">
        <v>-17541</v>
      </c>
    </row>
    <row r="26" spans="1:3">
      <c r="A26" s="4" t="s">
        <v>114</v>
      </c>
      <c r="B26" s="5" t="n">
        <v>44001</v>
      </c>
    </row>
    <row r="27" spans="1:3">
      <c r="A27" s="4" t="s">
        <v>115</v>
      </c>
      <c r="B27" s="5" t="n">
        <v>3009897</v>
      </c>
      <c r="C27" s="5" t="n">
        <v>860035</v>
      </c>
    </row>
    <row r="28" spans="1:3">
      <c r="A28" s="4" t="s">
        <v>116</v>
      </c>
      <c r="B28" s="5" t="n">
        <v>3057069</v>
      </c>
      <c r="C28" s="5" t="n">
        <v>922494</v>
      </c>
    </row>
    <row r="29" spans="1:3">
      <c r="A29" s="4" t="s">
        <v>117</v>
      </c>
      <c r="B29" s="5" t="n">
        <v>-300311</v>
      </c>
      <c r="C29" s="5" t="n">
        <v>152988</v>
      </c>
    </row>
    <row r="30" spans="1:3">
      <c r="A30" s="4" t="s">
        <v>118</v>
      </c>
      <c r="B30" s="5" t="n">
        <v>1027003</v>
      </c>
      <c r="C30" s="5" t="n">
        <v>201259</v>
      </c>
    </row>
    <row r="31" spans="1:3">
      <c r="A31" s="4" t="s">
        <v>119</v>
      </c>
      <c r="B31" s="5" t="n">
        <v>726692</v>
      </c>
      <c r="C31" s="5" t="n">
        <v>354247</v>
      </c>
    </row>
    <row r="32" spans="1:3">
      <c r="A32" s="3" t="s">
        <v>120</v>
      </c>
    </row>
    <row r="33" spans="1:3">
      <c r="A33" s="4" t="s">
        <v>121</v>
      </c>
      <c r="B33" s="5" t="n">
        <v>3855</v>
      </c>
      <c r="C33" s="5" t="n">
        <v>17461</v>
      </c>
    </row>
    <row r="34" spans="1:3">
      <c r="A34" s="4" t="s">
        <v>122</v>
      </c>
      <c r="B34" s="4" t="s">
        <v>50</v>
      </c>
      <c r="C34" s="4" t="s">
        <v>50</v>
      </c>
    </row>
    <row r="35" spans="1:3">
      <c r="A35" s="3" t="s">
        <v>123</v>
      </c>
    </row>
    <row r="36" spans="1:3">
      <c r="A36" s="4" t="s">
        <v>124</v>
      </c>
      <c r="B36" s="5" t="n">
        <v>169955</v>
      </c>
    </row>
    <row r="37" spans="1:3">
      <c r="A37" s="4" t="s">
        <v>125</v>
      </c>
      <c r="B37" s="5" t="n">
        <v>19500000</v>
      </c>
    </row>
    <row r="38" spans="1:3">
      <c r="A38" s="4" t="s">
        <v>126</v>
      </c>
      <c r="B38" s="5" t="n">
        <v>466000</v>
      </c>
    </row>
    <row r="39" spans="1:3">
      <c r="A39" s="4" t="s">
        <v>127</v>
      </c>
      <c r="B39" s="7" t="n">
        <v>112297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9</v>
      </c>
    </row>
    <row r="3" spans="1:2">
      <c r="A3" s="3" t="s">
        <v>221</v>
      </c>
    </row>
    <row r="4" spans="1:2">
      <c r="A4" s="4" t="s">
        <v>252</v>
      </c>
      <c r="B4" s="4" t="s">
        <v>2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9</v>
      </c>
    </row>
    <row r="3" spans="1:2">
      <c r="A3" s="3" t="s">
        <v>221</v>
      </c>
    </row>
    <row r="4" spans="1:2">
      <c r="A4" s="4" t="s">
        <v>255</v>
      </c>
      <c r="B4" s="4" t="s">
        <v>2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57</v>
      </c>
      <c r="B1" s="2" t="s">
        <v>258</v>
      </c>
    </row>
    <row r="2" spans="1:2">
      <c r="A2" s="3" t="s">
        <v>259</v>
      </c>
    </row>
    <row r="3" spans="1:2">
      <c r="A3" s="4" t="s">
        <v>260</v>
      </c>
      <c r="B3" s="5" t="n">
        <v>10000</v>
      </c>
    </row>
    <row r="4" spans="1:2">
      <c r="A4" s="4" t="s">
        <v>261</v>
      </c>
      <c r="B4" s="5" t="n">
        <v>324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62</v>
      </c>
      <c r="B1" s="2" t="s">
        <v>263</v>
      </c>
    </row>
    <row r="2" spans="1:2">
      <c r="A2" s="3" t="s">
        <v>259</v>
      </c>
    </row>
    <row r="3" spans="1:2">
      <c r="A3" s="4" t="s">
        <v>264</v>
      </c>
      <c r="B3" s="7" t="n">
        <v>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5</v>
      </c>
      <c r="B1" s="2" t="s">
        <v>29</v>
      </c>
      <c r="C1" s="2" t="s">
        <v>30</v>
      </c>
    </row>
    <row r="2" spans="1:3">
      <c r="A2" s="3" t="s">
        <v>259</v>
      </c>
    </row>
    <row r="3" spans="1:3">
      <c r="A3" s="4" t="s">
        <v>266</v>
      </c>
      <c r="B3" s="7" t="n">
        <v>3130246</v>
      </c>
      <c r="C3" s="7" t="n">
        <v>11424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67</v>
      </c>
      <c r="B1" s="2" t="s">
        <v>73</v>
      </c>
      <c r="D1" s="2" t="s">
        <v>1</v>
      </c>
    </row>
    <row r="2" spans="1:5">
      <c r="B2" s="2" t="s">
        <v>29</v>
      </c>
      <c r="C2" s="2" t="s">
        <v>74</v>
      </c>
      <c r="D2" s="2" t="s">
        <v>29</v>
      </c>
      <c r="E2" s="2" t="s">
        <v>74</v>
      </c>
    </row>
    <row r="3" spans="1:5">
      <c r="A3" s="4" t="s">
        <v>95</v>
      </c>
      <c r="B3" s="5" t="n">
        <v>53334232</v>
      </c>
      <c r="C3" s="5" t="n">
        <v>47578327</v>
      </c>
      <c r="D3" s="5" t="n">
        <v>50458416</v>
      </c>
      <c r="E3" s="5" t="n">
        <v>47720537</v>
      </c>
    </row>
    <row r="4" spans="1:5">
      <c r="A4" s="4" t="s">
        <v>92</v>
      </c>
      <c r="B4" s="7" t="n">
        <v>0</v>
      </c>
      <c r="C4" s="7" t="n">
        <v>0</v>
      </c>
      <c r="D4" s="7" t="n">
        <v>0</v>
      </c>
      <c r="E4" s="7" t="n">
        <v>0</v>
      </c>
    </row>
    <row r="5" spans="1:5">
      <c r="A5" s="4" t="s">
        <v>93</v>
      </c>
      <c r="B5" s="7" t="n">
        <v>0</v>
      </c>
      <c r="C5" s="7" t="n">
        <v>0</v>
      </c>
      <c r="D5" s="7" t="n">
        <v>0</v>
      </c>
      <c r="E5" s="7" t="n">
        <v>0</v>
      </c>
    </row>
    <row r="6" spans="1:5">
      <c r="A6" s="4" t="s">
        <v>268</v>
      </c>
    </row>
    <row r="7" spans="1:5">
      <c r="A7" s="4" t="s">
        <v>269</v>
      </c>
      <c r="B7" s="7" t="n">
        <v>6119</v>
      </c>
      <c r="C7" s="7" t="n">
        <v>23284</v>
      </c>
      <c r="D7" s="7" t="n">
        <v>-151545</v>
      </c>
      <c r="E7" s="7" t="n">
        <v>39981</v>
      </c>
    </row>
    <row r="8" spans="1:5">
      <c r="A8" s="4" t="s">
        <v>270</v>
      </c>
      <c r="B8" s="5" t="n">
        <v>51805930</v>
      </c>
      <c r="C8" s="5" t="n">
        <v>46525540</v>
      </c>
      <c r="D8" s="5" t="n">
        <v>50458416</v>
      </c>
      <c r="E8" s="5" t="n">
        <v>46667750</v>
      </c>
    </row>
    <row r="9" spans="1:5">
      <c r="A9" s="4" t="s">
        <v>271</v>
      </c>
      <c r="B9" s="5" t="n">
        <v>1528302</v>
      </c>
      <c r="C9" s="5" t="n">
        <v>1052787</v>
      </c>
      <c r="E9" s="5" t="n">
        <v>1052787</v>
      </c>
    </row>
    <row r="10" spans="1:5">
      <c r="A10" s="4" t="s">
        <v>95</v>
      </c>
      <c r="B10" s="5" t="n">
        <v>53334232</v>
      </c>
      <c r="C10" s="5" t="n">
        <v>47578327</v>
      </c>
      <c r="D10" s="5" t="n">
        <v>50458416</v>
      </c>
      <c r="E10" s="5" t="n">
        <v>47720537</v>
      </c>
    </row>
    <row r="11" spans="1:5">
      <c r="A11" s="4" t="s">
        <v>92</v>
      </c>
      <c r="B11" s="7" t="n">
        <v>0</v>
      </c>
      <c r="C11" s="7" t="n">
        <v>0</v>
      </c>
      <c r="D11" s="7" t="n">
        <v>0</v>
      </c>
      <c r="E11" s="7" t="n">
        <v>0</v>
      </c>
    </row>
    <row r="12" spans="1:5">
      <c r="A12" s="4" t="s">
        <v>93</v>
      </c>
      <c r="B12" s="7" t="n">
        <v>0</v>
      </c>
      <c r="C12" s="7" t="n">
        <v>0</v>
      </c>
      <c r="D12" s="7" t="n">
        <v>0</v>
      </c>
      <c r="E12"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72</v>
      </c>
      <c r="B1" s="2" t="s">
        <v>263</v>
      </c>
    </row>
    <row r="2" spans="1:2">
      <c r="A2" s="4" t="s">
        <v>29</v>
      </c>
    </row>
    <row r="3" spans="1:2">
      <c r="A3" s="4" t="s">
        <v>273</v>
      </c>
      <c r="B3" s="7" t="n">
        <v>1785375</v>
      </c>
    </row>
    <row r="4" spans="1:2">
      <c r="A4" s="4" t="s">
        <v>274</v>
      </c>
    </row>
    <row r="5" spans="1:2">
      <c r="A5" s="4" t="s">
        <v>273</v>
      </c>
      <c r="B5" s="7" t="n">
        <v>17853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75</v>
      </c>
      <c r="B1" s="2" t="s">
        <v>263</v>
      </c>
    </row>
    <row r="2" spans="1:2">
      <c r="A2" s="3" t="s">
        <v>259</v>
      </c>
    </row>
    <row r="3" spans="1:2">
      <c r="A3" s="4" t="s">
        <v>32</v>
      </c>
      <c r="B3" s="7" t="n">
        <v>1500000</v>
      </c>
    </row>
    <row r="4" spans="1:2">
      <c r="A4" s="4" t="s">
        <v>276</v>
      </c>
      <c r="B4" s="5" t="n">
        <v>19500000</v>
      </c>
    </row>
    <row r="5" spans="1:2">
      <c r="A5" s="4" t="s">
        <v>277</v>
      </c>
      <c r="B5" s="5" t="n">
        <v>660216</v>
      </c>
    </row>
    <row r="6" spans="1:2">
      <c r="A6" s="4" t="s">
        <v>278</v>
      </c>
      <c r="B6" s="5" t="n">
        <v>1735375</v>
      </c>
    </row>
    <row r="7" spans="1:2">
      <c r="A7" s="4" t="s">
        <v>279</v>
      </c>
      <c r="B7" s="5" t="n">
        <v>10763760</v>
      </c>
    </row>
    <row r="8" spans="1:2">
      <c r="A8" s="4" t="s">
        <v>280</v>
      </c>
      <c r="B8" s="7" t="n">
        <v>341593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1</v>
      </c>
      <c r="B1" s="2" t="s">
        <v>29</v>
      </c>
      <c r="C1" s="2" t="s">
        <v>30</v>
      </c>
    </row>
    <row r="2" spans="1:3">
      <c r="A2" s="4" t="s">
        <v>33</v>
      </c>
      <c r="B2" s="7" t="n">
        <v>1561117</v>
      </c>
      <c r="C2" s="7" t="n">
        <v>199844</v>
      </c>
    </row>
    <row r="3" spans="1:3">
      <c r="A3" s="4" t="s">
        <v>35</v>
      </c>
      <c r="B3" s="5" t="n">
        <v>3130246</v>
      </c>
      <c r="C3" s="5" t="n">
        <v>1142458</v>
      </c>
    </row>
    <row r="4" spans="1:3">
      <c r="A4" s="4" t="s">
        <v>39</v>
      </c>
      <c r="B4" s="5" t="n">
        <v>928483</v>
      </c>
      <c r="C4" s="5" t="n">
        <v>273597</v>
      </c>
    </row>
    <row r="5" spans="1:3">
      <c r="A5" s="4" t="s">
        <v>37</v>
      </c>
      <c r="B5" s="5" t="n">
        <v>35034710</v>
      </c>
      <c r="C5" s="7" t="n">
        <v>2376589</v>
      </c>
    </row>
    <row r="6" spans="1:3">
      <c r="A6" s="4" t="s">
        <v>282</v>
      </c>
    </row>
    <row r="7" spans="1:3">
      <c r="A7" s="4" t="s">
        <v>33</v>
      </c>
      <c r="B7" s="5" t="n">
        <v>735513</v>
      </c>
    </row>
    <row r="8" spans="1:3">
      <c r="A8" s="4" t="s">
        <v>35</v>
      </c>
      <c r="B8" s="5" t="n">
        <v>655970</v>
      </c>
    </row>
    <row r="9" spans="1:3">
      <c r="A9" s="4" t="s">
        <v>283</v>
      </c>
      <c r="B9" s="5" t="n">
        <v>206874</v>
      </c>
    </row>
    <row r="10" spans="1:3">
      <c r="A10" s="4" t="s">
        <v>39</v>
      </c>
      <c r="B10" s="5" t="n">
        <v>1737</v>
      </c>
    </row>
    <row r="11" spans="1:3">
      <c r="A11" s="4" t="s">
        <v>284</v>
      </c>
      <c r="B11" s="5" t="n">
        <v>6261</v>
      </c>
    </row>
    <row r="12" spans="1:3">
      <c r="A12" s="4" t="s">
        <v>285</v>
      </c>
      <c r="B12" s="5" t="n">
        <v>-105124</v>
      </c>
    </row>
    <row r="13" spans="1:3">
      <c r="A13" s="4" t="s">
        <v>286</v>
      </c>
      <c r="B13" s="5" t="n">
        <v>1501231</v>
      </c>
    </row>
    <row r="14" spans="1:3">
      <c r="A14" s="4" t="s">
        <v>37</v>
      </c>
      <c r="B14" s="5" t="n">
        <v>32658120</v>
      </c>
    </row>
    <row r="15" spans="1:3">
      <c r="A15" s="4" t="s">
        <v>287</v>
      </c>
      <c r="B15" s="5" t="n">
        <v>34159351</v>
      </c>
    </row>
    <row r="16" spans="1:3">
      <c r="A16" s="4" t="s">
        <v>288</v>
      </c>
    </row>
    <row r="17" spans="1:3">
      <c r="A17" s="4" t="s">
        <v>33</v>
      </c>
      <c r="B17" s="5" t="n">
        <v>735513</v>
      </c>
    </row>
    <row r="18" spans="1:3">
      <c r="A18" s="4" t="s">
        <v>35</v>
      </c>
      <c r="B18" s="5" t="n">
        <v>655970</v>
      </c>
    </row>
    <row r="19" spans="1:3">
      <c r="A19" s="4" t="s">
        <v>283</v>
      </c>
      <c r="B19" s="5" t="n">
        <v>206874</v>
      </c>
    </row>
    <row r="20" spans="1:3">
      <c r="A20" s="4" t="s">
        <v>39</v>
      </c>
      <c r="B20" s="5" t="n">
        <v>1737</v>
      </c>
    </row>
    <row r="21" spans="1:3">
      <c r="A21" s="4" t="s">
        <v>284</v>
      </c>
      <c r="B21" s="5" t="n">
        <v>6261</v>
      </c>
    </row>
    <row r="22" spans="1:3">
      <c r="A22" s="4" t="s">
        <v>285</v>
      </c>
      <c r="B22" s="5" t="n">
        <v>-105124</v>
      </c>
    </row>
    <row r="23" spans="1:3">
      <c r="A23" s="4" t="s">
        <v>286</v>
      </c>
      <c r="B23" s="5" t="n">
        <v>1501231</v>
      </c>
    </row>
    <row r="24" spans="1:3">
      <c r="A24" s="4" t="s">
        <v>37</v>
      </c>
      <c r="B24" s="5" t="n">
        <v>32658120</v>
      </c>
    </row>
    <row r="25" spans="1:3">
      <c r="A25" s="4" t="s">
        <v>287</v>
      </c>
      <c r="B25" s="7" t="n">
        <v>341593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89</v>
      </c>
      <c r="B1" s="2" t="s">
        <v>73</v>
      </c>
      <c r="D1" s="2" t="s">
        <v>1</v>
      </c>
    </row>
    <row r="2" spans="1:5">
      <c r="B2" s="2" t="s">
        <v>29</v>
      </c>
      <c r="C2" s="2" t="s">
        <v>74</v>
      </c>
      <c r="D2" s="2" t="s">
        <v>29</v>
      </c>
      <c r="E2" s="2" t="s">
        <v>74</v>
      </c>
    </row>
    <row r="3" spans="1:5">
      <c r="A3" s="4" t="s">
        <v>76</v>
      </c>
      <c r="B3" s="7" t="n">
        <v>4719477</v>
      </c>
      <c r="C3" s="7" t="n">
        <v>2322638</v>
      </c>
      <c r="D3" s="7" t="n">
        <v>10161813</v>
      </c>
      <c r="E3" s="7" t="n">
        <v>5841168</v>
      </c>
    </row>
    <row r="4" spans="1:5">
      <c r="A4" s="4" t="s">
        <v>84</v>
      </c>
      <c r="B4" s="5" t="n">
        <v>8739</v>
      </c>
      <c r="C4" s="5" t="n">
        <v>28429</v>
      </c>
      <c r="D4" s="5" t="n">
        <v>-123113</v>
      </c>
      <c r="E4" s="5" t="n">
        <v>57442</v>
      </c>
    </row>
    <row r="5" spans="1:5">
      <c r="A5" s="4" t="s">
        <v>91</v>
      </c>
      <c r="B5" s="7" t="n">
        <v>6119</v>
      </c>
      <c r="C5" s="7" t="n">
        <v>23284</v>
      </c>
      <c r="D5" s="7" t="n">
        <v>-151545</v>
      </c>
      <c r="E5" s="7" t="n">
        <v>39981</v>
      </c>
    </row>
    <row r="6" spans="1:5">
      <c r="A6" s="4" t="s">
        <v>92</v>
      </c>
      <c r="B6" s="7" t="n">
        <v>0</v>
      </c>
      <c r="C6" s="7" t="n">
        <v>0</v>
      </c>
      <c r="D6" s="7" t="n">
        <v>0</v>
      </c>
      <c r="E6" s="7" t="n">
        <v>0</v>
      </c>
    </row>
    <row r="7" spans="1:5">
      <c r="A7" s="4" t="s">
        <v>93</v>
      </c>
      <c r="B7" s="7" t="n">
        <v>0</v>
      </c>
      <c r="C7" s="7" t="n">
        <v>0</v>
      </c>
      <c r="D7" s="7" t="n">
        <v>0</v>
      </c>
      <c r="E7" s="7" t="n">
        <v>0</v>
      </c>
    </row>
    <row r="8" spans="1:5">
      <c r="A8" s="4" t="s">
        <v>290</v>
      </c>
    </row>
    <row r="9" spans="1:5">
      <c r="A9" s="4" t="s">
        <v>76</v>
      </c>
      <c r="B9" s="7" t="n">
        <v>7117612</v>
      </c>
      <c r="C9" s="7" t="n">
        <v>3068973</v>
      </c>
      <c r="D9" s="7" t="n">
        <v>17035227</v>
      </c>
      <c r="E9" s="7" t="n">
        <v>7773438</v>
      </c>
    </row>
    <row r="10" spans="1:5">
      <c r="A10" s="4" t="s">
        <v>84</v>
      </c>
      <c r="B10" s="5" t="n">
        <v>552623</v>
      </c>
      <c r="C10" s="5" t="n">
        <v>121666</v>
      </c>
      <c r="D10" s="5" t="n">
        <v>1151462</v>
      </c>
      <c r="E10" s="5" t="n">
        <v>445347</v>
      </c>
    </row>
    <row r="11" spans="1:5">
      <c r="A11" s="4" t="s">
        <v>91</v>
      </c>
      <c r="B11" s="7" t="n">
        <v>774214</v>
      </c>
      <c r="C11" s="7" t="n">
        <v>116396</v>
      </c>
      <c r="D11" s="7" t="n">
        <v>1583245</v>
      </c>
      <c r="E11" s="7" t="n">
        <v>427415</v>
      </c>
    </row>
    <row r="12" spans="1:5">
      <c r="A12" s="4" t="s">
        <v>92</v>
      </c>
      <c r="B12" s="9" t="n">
        <v>0.01</v>
      </c>
      <c r="C12" s="7" t="n">
        <v>0</v>
      </c>
      <c r="D12" s="9" t="n">
        <v>0.03</v>
      </c>
      <c r="E12" s="9" t="n">
        <v>0.01</v>
      </c>
    </row>
    <row r="13" spans="1:5">
      <c r="A13" s="4" t="s">
        <v>93</v>
      </c>
      <c r="B13" s="9" t="n">
        <v>0.01</v>
      </c>
      <c r="C13" s="7" t="n">
        <v>0</v>
      </c>
      <c r="D13" s="9" t="n">
        <v>0.03</v>
      </c>
      <c r="E13" s="9" t="n">
        <v>0.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8</v>
      </c>
      <c r="B1" s="2" t="s">
        <v>1</v>
      </c>
    </row>
    <row r="2" spans="1:2">
      <c r="B2" s="2" t="s">
        <v>29</v>
      </c>
    </row>
    <row r="3" spans="1:2">
      <c r="A3" s="3" t="s">
        <v>129</v>
      </c>
    </row>
    <row r="4" spans="1:2">
      <c r="A4" s="4" t="s">
        <v>128</v>
      </c>
      <c r="B4" s="4" t="s">
        <v>13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3"/>
  </cols>
  <sheetData>
    <row r="1" spans="1:3">
      <c r="A1" s="1" t="s">
        <v>291</v>
      </c>
      <c r="B1" s="2" t="s">
        <v>1</v>
      </c>
    </row>
    <row r="2" spans="1:3">
      <c r="B2" s="2" t="s">
        <v>29</v>
      </c>
      <c r="C2" s="2" t="s">
        <v>74</v>
      </c>
    </row>
    <row r="3" spans="1:3">
      <c r="A3" s="3" t="s">
        <v>259</v>
      </c>
    </row>
    <row r="4" spans="1:3">
      <c r="A4" s="4" t="s">
        <v>292</v>
      </c>
      <c r="B4" s="7" t="n">
        <v>152100</v>
      </c>
      <c r="C4" s="7" t="n">
        <v>1278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3</v>
      </c>
      <c r="B1" s="2" t="s">
        <v>29</v>
      </c>
      <c r="C1" s="2" t="s">
        <v>30</v>
      </c>
    </row>
    <row r="2" spans="1:3">
      <c r="A2" s="4" t="s">
        <v>294</v>
      </c>
      <c r="B2" s="7" t="n">
        <v>848684</v>
      </c>
      <c r="C2" s="7" t="n">
        <v>147577</v>
      </c>
    </row>
    <row r="3" spans="1:3">
      <c r="A3" s="4" t="s">
        <v>295</v>
      </c>
      <c r="B3" s="5" t="n">
        <v>144845</v>
      </c>
      <c r="C3" s="5" t="n">
        <v>116592</v>
      </c>
    </row>
    <row r="4" spans="1:3">
      <c r="A4" s="4" t="s">
        <v>296</v>
      </c>
      <c r="B4" s="5" t="n">
        <v>100285</v>
      </c>
      <c r="C4" s="5" t="n">
        <v>71507</v>
      </c>
    </row>
    <row r="5" spans="1:3">
      <c r="A5" s="4" t="s">
        <v>297</v>
      </c>
      <c r="B5" s="5" t="n">
        <v>71545</v>
      </c>
      <c r="C5" s="5" t="n">
        <v>63323</v>
      </c>
    </row>
    <row r="6" spans="1:3">
      <c r="A6" s="4" t="s">
        <v>298</v>
      </c>
      <c r="B6" s="5" t="n">
        <v>-236876</v>
      </c>
      <c r="C6" s="5" t="n">
        <v>-125402</v>
      </c>
    </row>
    <row r="7" spans="1:3">
      <c r="A7" s="4" t="s">
        <v>299</v>
      </c>
      <c r="B7" s="7" t="n">
        <v>928483</v>
      </c>
      <c r="C7" s="7" t="n">
        <v>2735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0</v>
      </c>
      <c r="B1" s="2" t="s">
        <v>29</v>
      </c>
      <c r="C1" s="2" t="s">
        <v>30</v>
      </c>
    </row>
    <row r="2" spans="1:3">
      <c r="A2" s="4" t="s">
        <v>32</v>
      </c>
      <c r="B2" s="7" t="n">
        <v>726692</v>
      </c>
      <c r="C2" s="7" t="n">
        <v>1027003</v>
      </c>
    </row>
    <row r="3" spans="1:3">
      <c r="A3" s="4" t="s">
        <v>301</v>
      </c>
    </row>
    <row r="4" spans="1:3">
      <c r="A4" s="4" t="s">
        <v>32</v>
      </c>
      <c r="B4" s="5" t="n">
        <v>150000</v>
      </c>
    </row>
    <row r="5" spans="1:3">
      <c r="A5" s="4" t="s">
        <v>302</v>
      </c>
      <c r="B5" s="5" t="n">
        <v>466000</v>
      </c>
    </row>
    <row r="6" spans="1:3">
      <c r="A6" s="4" t="s">
        <v>278</v>
      </c>
      <c r="B6" s="5" t="n">
        <v>50000</v>
      </c>
    </row>
    <row r="7" spans="1:3">
      <c r="A7" s="4" t="s">
        <v>279</v>
      </c>
      <c r="B7" s="5" t="n">
        <v>466000</v>
      </c>
    </row>
    <row r="8" spans="1:3">
      <c r="A8" s="4" t="s">
        <v>280</v>
      </c>
      <c r="B8" s="7" t="n">
        <v>113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3</v>
      </c>
      <c r="B1" s="2" t="s">
        <v>29</v>
      </c>
      <c r="C1" s="2" t="s">
        <v>30</v>
      </c>
    </row>
    <row r="2" spans="1:3">
      <c r="A2" s="4" t="s">
        <v>304</v>
      </c>
      <c r="B2" s="7" t="n">
        <v>302450</v>
      </c>
      <c r="C2" s="7" t="n">
        <v>260409</v>
      </c>
    </row>
    <row r="3" spans="1:3">
      <c r="A3" s="4" t="s">
        <v>305</v>
      </c>
      <c r="B3" s="5" t="n">
        <v>139003</v>
      </c>
      <c r="C3" s="5" t="n">
        <v>178769</v>
      </c>
    </row>
    <row r="4" spans="1:3">
      <c r="A4" s="4" t="s">
        <v>306</v>
      </c>
      <c r="B4" s="5" t="n">
        <v>141875</v>
      </c>
      <c r="C4" s="5" t="n">
        <v>67813</v>
      </c>
    </row>
    <row r="5" spans="1:3">
      <c r="A5" s="4" t="s">
        <v>307</v>
      </c>
      <c r="B5" s="5" t="n">
        <v>27286</v>
      </c>
      <c r="C5" s="5" t="n">
        <v>18810</v>
      </c>
    </row>
    <row r="6" spans="1:3">
      <c r="A6" s="4" t="s">
        <v>308</v>
      </c>
      <c r="B6" s="5" t="n">
        <v>20197</v>
      </c>
      <c r="C6" s="7" t="n">
        <v>23300</v>
      </c>
    </row>
    <row r="7" spans="1:3">
      <c r="A7" s="4" t="s">
        <v>309</v>
      </c>
      <c r="B7" s="7" t="n">
        <v>136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9</v>
      </c>
      <c r="C2" s="2" t="s">
        <v>30</v>
      </c>
    </row>
    <row r="3" spans="1:3">
      <c r="A3" s="3" t="s">
        <v>259</v>
      </c>
    </row>
    <row r="4" spans="1:3">
      <c r="A4" s="4" t="s">
        <v>65</v>
      </c>
      <c r="B4" s="5" t="n">
        <v>10000000</v>
      </c>
      <c r="C4" s="5" t="n">
        <v>10000000</v>
      </c>
    </row>
    <row r="5" spans="1:3">
      <c r="A5" s="4" t="s">
        <v>64</v>
      </c>
      <c r="B5" s="8" t="n">
        <v>0.001</v>
      </c>
      <c r="C5" s="8" t="n">
        <v>0.001</v>
      </c>
    </row>
    <row r="6" spans="1:3">
      <c r="A6" s="4" t="s">
        <v>311</v>
      </c>
      <c r="B6" s="5" t="n">
        <v>265000000</v>
      </c>
    </row>
    <row r="7" spans="1:3">
      <c r="A7" s="4" t="s">
        <v>68</v>
      </c>
      <c r="B7" s="8" t="n">
        <v>0.001</v>
      </c>
      <c r="C7" s="8" t="n">
        <v>0.001</v>
      </c>
    </row>
    <row r="8" spans="1:3">
      <c r="A8" s="4" t="s">
        <v>70</v>
      </c>
      <c r="B8" s="5" t="n">
        <v>58280739</v>
      </c>
      <c r="C8" s="5" t="n">
        <v>48300162</v>
      </c>
    </row>
    <row r="9" spans="1:3">
      <c r="A9" s="4" t="s">
        <v>312</v>
      </c>
      <c r="B9" s="5" t="n">
        <v>1766250</v>
      </c>
    </row>
    <row r="10" spans="1:3">
      <c r="A10" s="4" t="s">
        <v>32</v>
      </c>
      <c r="B10" s="7" t="n">
        <v>3009897</v>
      </c>
    </row>
    <row r="11" spans="1:3">
      <c r="A11" s="4" t="s">
        <v>313</v>
      </c>
      <c r="B11" s="7" t="n">
        <v>18269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14</v>
      </c>
      <c r="B1" s="2" t="s">
        <v>73</v>
      </c>
    </row>
    <row r="2" spans="1:3">
      <c r="B2" s="2" t="s">
        <v>29</v>
      </c>
      <c r="C2" s="2" t="s">
        <v>74</v>
      </c>
    </row>
    <row r="3" spans="1:3">
      <c r="A3" s="3" t="s">
        <v>259</v>
      </c>
    </row>
    <row r="4" spans="1:3">
      <c r="A4" s="4" t="s">
        <v>315</v>
      </c>
      <c r="B4" s="5" t="n">
        <v>1</v>
      </c>
    </row>
    <row r="5" spans="1:3">
      <c r="A5" s="4" t="s">
        <v>316</v>
      </c>
      <c r="B5" s="5" t="n">
        <v>4</v>
      </c>
      <c r="C5" s="5" t="n">
        <v>4</v>
      </c>
    </row>
    <row r="6" spans="1:3">
      <c r="A6" s="4" t="s">
        <v>317</v>
      </c>
      <c r="B6" s="4" t="s">
        <v>318</v>
      </c>
      <c r="C6" s="4" t="s">
        <v>318</v>
      </c>
    </row>
    <row r="7" spans="1:3">
      <c r="A7" s="4" t="s">
        <v>319</v>
      </c>
      <c r="B7" s="4" t="s">
        <v>318</v>
      </c>
      <c r="C7" s="4" t="s">
        <v>318</v>
      </c>
    </row>
    <row r="8" spans="1:3">
      <c r="A8" s="4" t="s">
        <v>320</v>
      </c>
      <c r="B8" s="4" t="s">
        <v>321</v>
      </c>
    </row>
    <row r="9" spans="1:3">
      <c r="A9" s="4" t="s">
        <v>322</v>
      </c>
      <c r="B9" s="4" t="s">
        <v>323</v>
      </c>
      <c r="C9" s="4" t="s">
        <v>324</v>
      </c>
    </row>
    <row r="10" spans="1:3">
      <c r="A10" s="4" t="s">
        <v>325</v>
      </c>
      <c r="B10" s="4" t="s">
        <v>326</v>
      </c>
      <c r="C10" s="4" t="s">
        <v>326</v>
      </c>
    </row>
    <row r="11" spans="1:3">
      <c r="A11" s="4" t="s">
        <v>327</v>
      </c>
      <c r="B11" s="4" t="s">
        <v>328</v>
      </c>
      <c r="C11" s="4" t="s">
        <v>3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29</v>
      </c>
      <c r="B1" s="2" t="s">
        <v>1</v>
      </c>
      <c r="C1" s="2" t="s">
        <v>330</v>
      </c>
    </row>
    <row r="2" spans="1:3">
      <c r="B2" s="2" t="s">
        <v>29</v>
      </c>
      <c r="C2" s="2" t="s">
        <v>30</v>
      </c>
    </row>
    <row r="3" spans="1:3">
      <c r="A3" s="3" t="s">
        <v>259</v>
      </c>
    </row>
    <row r="4" spans="1:3">
      <c r="A4" s="4" t="s">
        <v>331</v>
      </c>
      <c r="B4" s="5" t="n">
        <v>4695000</v>
      </c>
      <c r="C4" s="5" t="n">
        <v>2039000</v>
      </c>
    </row>
    <row r="5" spans="1:3">
      <c r="A5" s="4" t="s">
        <v>332</v>
      </c>
      <c r="B5" s="9" t="n">
        <v>1.66</v>
      </c>
      <c r="C5" s="9" t="n">
        <v>0.57</v>
      </c>
    </row>
    <row r="6" spans="1:3">
      <c r="A6" s="4" t="s">
        <v>333</v>
      </c>
      <c r="B6" s="4" t="s">
        <v>334</v>
      </c>
      <c r="C6" s="4" t="s">
        <v>335</v>
      </c>
    </row>
    <row r="7" spans="1:3">
      <c r="A7" s="4" t="s">
        <v>336</v>
      </c>
      <c r="B7" s="7" t="n">
        <v>2544265</v>
      </c>
      <c r="C7" s="7" t="n">
        <v>2283680</v>
      </c>
    </row>
    <row r="8" spans="1:3">
      <c r="A8" s="4" t="s">
        <v>337</v>
      </c>
      <c r="B8" s="5" t="n">
        <v>2940000</v>
      </c>
    </row>
    <row r="9" spans="1:3">
      <c r="A9" s="4" t="s">
        <v>338</v>
      </c>
      <c r="B9" s="9" t="n">
        <v>2.36</v>
      </c>
    </row>
    <row r="10" spans="1:3">
      <c r="A10" s="4" t="s">
        <v>339</v>
      </c>
      <c r="B10" s="4" t="s">
        <v>340</v>
      </c>
    </row>
    <row r="11" spans="1:3">
      <c r="A11" s="4" t="s">
        <v>341</v>
      </c>
      <c r="B11" s="5" t="n">
        <v>-57500</v>
      </c>
    </row>
    <row r="12" spans="1:3">
      <c r="A12" s="4" t="s">
        <v>342</v>
      </c>
      <c r="B12" s="9" t="n">
        <v>1.07</v>
      </c>
    </row>
    <row r="13" spans="1:3">
      <c r="A13" s="4" t="s">
        <v>343</v>
      </c>
      <c r="B13" s="5" t="n">
        <v>-226500</v>
      </c>
    </row>
    <row r="14" spans="1:3">
      <c r="A14" s="4" t="s">
        <v>344</v>
      </c>
      <c r="B14" s="9" t="n">
        <v>1.12</v>
      </c>
    </row>
    <row r="15" spans="1:3">
      <c r="A15" s="4" t="s">
        <v>345</v>
      </c>
      <c r="B15" s="5" t="n">
        <v>1493576</v>
      </c>
    </row>
    <row r="16" spans="1:3">
      <c r="A16" s="4" t="s">
        <v>346</v>
      </c>
      <c r="B16" s="9" t="n">
        <v>0.46</v>
      </c>
    </row>
    <row r="17" spans="1:3">
      <c r="A17" s="4" t="s">
        <v>347</v>
      </c>
      <c r="B17" s="4" t="s">
        <v>348</v>
      </c>
    </row>
    <row r="18" spans="1:3">
      <c r="A18" s="4" t="s">
        <v>349</v>
      </c>
      <c r="B18" s="7" t="n">
        <v>25937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9</v>
      </c>
      <c r="C2" s="2" t="s">
        <v>30</v>
      </c>
    </row>
    <row r="3" spans="1:3">
      <c r="A3" s="4" t="s">
        <v>337</v>
      </c>
      <c r="B3" s="5" t="n">
        <v>2940000</v>
      </c>
    </row>
    <row r="4" spans="1:3">
      <c r="A4" s="4" t="s">
        <v>351</v>
      </c>
    </row>
    <row r="5" spans="1:3">
      <c r="A5" s="4" t="s">
        <v>352</v>
      </c>
      <c r="B5" s="5" t="n">
        <v>3201424</v>
      </c>
      <c r="C5" s="5" t="n">
        <v>909000</v>
      </c>
    </row>
    <row r="6" spans="1:3">
      <c r="A6" s="4" t="s">
        <v>353</v>
      </c>
      <c r="B6" s="7" t="n">
        <v>1826924</v>
      </c>
      <c r="C6" s="7" t="n">
        <v>221227</v>
      </c>
    </row>
    <row r="7" spans="1:3">
      <c r="A7" s="4" t="s">
        <v>337</v>
      </c>
      <c r="B7" s="5" t="n">
        <v>2940000</v>
      </c>
    </row>
    <row r="8" spans="1:3">
      <c r="A8" s="4" t="s">
        <v>354</v>
      </c>
      <c r="B8" s="7" t="n">
        <v>1887590</v>
      </c>
    </row>
    <row r="9" spans="1:3">
      <c r="A9" s="4" t="s">
        <v>355</v>
      </c>
      <c r="B9" s="5" t="n">
        <v>-421076</v>
      </c>
    </row>
    <row r="10" spans="1:3">
      <c r="A10" s="4" t="s">
        <v>356</v>
      </c>
      <c r="B10" s="7" t="n">
        <v>-205076</v>
      </c>
    </row>
    <row r="11" spans="1:3">
      <c r="A11" s="4" t="s">
        <v>357</v>
      </c>
      <c r="B11" s="5" t="n">
        <v>-226500</v>
      </c>
    </row>
    <row r="12" spans="1:3">
      <c r="A12" s="4" t="s">
        <v>358</v>
      </c>
      <c r="B12" s="7" t="n">
        <v>-768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3"/>
  </cols>
  <sheetData>
    <row r="1" spans="1:3">
      <c r="A1" s="1" t="s">
        <v>359</v>
      </c>
      <c r="B1" s="2" t="s">
        <v>1</v>
      </c>
    </row>
    <row r="2" spans="1:3">
      <c r="B2" s="2" t="s">
        <v>29</v>
      </c>
      <c r="C2" s="2" t="s">
        <v>74</v>
      </c>
    </row>
    <row r="3" spans="1:3">
      <c r="A3" s="3" t="s">
        <v>259</v>
      </c>
    </row>
    <row r="4" spans="1:3">
      <c r="A4" s="4" t="s">
        <v>360</v>
      </c>
      <c r="B4" s="7" t="n">
        <v>288789</v>
      </c>
      <c r="C4" s="7" t="n">
        <v>1536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0"/>
  </cols>
  <sheetData>
    <row r="1" spans="1:2">
      <c r="A1" s="1" t="s">
        <v>361</v>
      </c>
      <c r="B1" s="2" t="s">
        <v>263</v>
      </c>
    </row>
    <row r="2" spans="1:2">
      <c r="A2" s="3" t="s">
        <v>259</v>
      </c>
    </row>
    <row r="3" spans="1:2">
      <c r="A3" s="4" t="s">
        <v>362</v>
      </c>
      <c r="B3" s="7" t="n">
        <v>108418</v>
      </c>
    </row>
    <row r="4" spans="1:2">
      <c r="A4" s="4" t="s">
        <v>363</v>
      </c>
      <c r="B4" s="5" t="n">
        <v>613718</v>
      </c>
    </row>
    <row r="5" spans="1:2">
      <c r="A5" s="4" t="s">
        <v>364</v>
      </c>
      <c r="B5" s="5" t="n">
        <v>601102</v>
      </c>
    </row>
    <row r="6" spans="1:2">
      <c r="A6" s="4" t="s">
        <v>365</v>
      </c>
      <c r="B6" s="5" t="n">
        <v>444420</v>
      </c>
    </row>
    <row r="7" spans="1:2">
      <c r="A7" s="4" t="s">
        <v>366</v>
      </c>
      <c r="B7" s="5" t="n">
        <v>322604</v>
      </c>
    </row>
    <row r="8" spans="1:2">
      <c r="A8" s="4" t="s">
        <v>367</v>
      </c>
      <c r="B8" s="5" t="n">
        <v>332278</v>
      </c>
    </row>
    <row r="9" spans="1:2">
      <c r="A9" s="4" t="s">
        <v>368</v>
      </c>
      <c r="B9" s="7" t="n">
        <v>24225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1</v>
      </c>
      <c r="B1" s="2" t="s">
        <v>1</v>
      </c>
    </row>
    <row r="2" spans="1:2">
      <c r="B2" s="2" t="s">
        <v>29</v>
      </c>
    </row>
    <row r="3" spans="1:2">
      <c r="A3" s="3" t="s">
        <v>129</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9</v>
      </c>
    </row>
    <row r="3" spans="1:2">
      <c r="A3" s="3" t="s">
        <v>129</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9</v>
      </c>
    </row>
    <row r="3" spans="1:2">
      <c r="A3" s="3" t="s">
        <v>129</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3T08:31:49Z</dcterms:created>
  <dcterms:modified xmlns:dcterms="http://purl.org/dc/terms/" xmlns:xsi="http://www.w3.org/2001/XMLSchema-instance" xsi:type="dcterms:W3CDTF">2017-07-13T08:31:49Z</dcterms:modified>
</cp:coreProperties>
</file>